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Basis of Presentation" sheetId="7" r:id="rId7"/>
    <s:sheet name="Summary of Significant Accounti" sheetId="8" r:id="rId8"/>
    <s:sheet name="Property, Plant and Equipment" sheetId="9" r:id="rId9"/>
    <s:sheet name="Debt" sheetId="10" r:id="rId10"/>
    <s:sheet name="Derivative Instruments" sheetId="11" r:id="rId11"/>
    <s:sheet name="Fair Value of Financial Instrum" sheetId="12" r:id="rId12"/>
    <s:sheet name="Certain Relationships and Relat" sheetId="13" r:id="rId13"/>
    <s:sheet name="Commitments and Contingencies" sheetId="14" r:id="rId14"/>
    <s:sheet name="Issuances of Units" sheetId="15" r:id="rId15"/>
    <s:sheet name="Cash Distributions" sheetId="16" r:id="rId16"/>
    <s:sheet name="Operating Segment Information" sheetId="17" r:id="rId17"/>
    <s:sheet name="Subsequent Events" sheetId="18" r:id="rId18"/>
    <s:sheet name="Summary of Significant Accoun19" sheetId="19" r:id="rId19"/>
    <s:sheet name="Summary of Significant Accoun20" sheetId="20" r:id="rId20"/>
    <s:sheet name="Property, Plant and Equipment (" sheetId="21" r:id="rId21"/>
    <s:sheet name="Debt (Tables)" sheetId="22" r:id="rId22"/>
    <s:sheet name="Derivative Instruments (Tables)" sheetId="23" r:id="rId23"/>
    <s:sheet name="Fair Value of Financial Instr24" sheetId="24" r:id="rId24"/>
    <s:sheet name="Operating Segment Information (" sheetId="25" r:id="rId25"/>
    <s:sheet name="Basis of Presentation (Narrativ" sheetId="26" r:id="rId26"/>
    <s:sheet name="Summary of Significant Accoun27" sheetId="27" r:id="rId27"/>
    <s:sheet name="Summary of Significant Accoun28" sheetId="28" r:id="rId28"/>
    <s:sheet name="Summary of Significant Accoun29" sheetId="29" r:id="rId29"/>
    <s:sheet name="Summary of Significant Accoun30" sheetId="30" r:id="rId30"/>
    <s:sheet name="Property, Plant and Equipment31" sheetId="31" r:id="rId31"/>
    <s:sheet name="Property, Plant and Equipment32" sheetId="32" r:id="rId32"/>
    <s:sheet name="Property, Plant and Equipment33" sheetId="33" r:id="rId33"/>
    <s:sheet name="Debt (Schedule of Total Debt Ou" sheetId="34" r:id="rId34"/>
    <s:sheet name="Debt (Schedule of Retrospective" sheetId="35" r:id="rId35"/>
    <s:sheet name="Debt (Narrative) (Details)" sheetId="36" r:id="rId36"/>
    <s:sheet name="Debt (Credit Facility) (Details" sheetId="37" r:id="rId37"/>
    <s:sheet name="Debt (Term Loan Facility) (Deta" sheetId="38" r:id="rId38"/>
    <s:sheet name="Debt (Senior Notes) (Details)" sheetId="39" r:id="rId39"/>
    <s:sheet name="Derivative Instruments (Narrati" sheetId="40" r:id="rId40"/>
    <s:sheet name="Derivative Instruments (Summary" sheetId="41" r:id="rId41"/>
    <s:sheet name="Derivative Instruments (Fair Va" sheetId="42" r:id="rId42"/>
    <s:sheet name="Derivative Instruments (Commodi" sheetId="43" r:id="rId43"/>
    <s:sheet name="Fair Value of Financial Instr44" sheetId="44" r:id="rId44"/>
    <s:sheet name="Fair Value of Financial Instr45" sheetId="45" r:id="rId45"/>
    <s:sheet name="Certain Relationships and Rel46" sheetId="46" r:id="rId46"/>
    <s:sheet name="Commitments and Contingencies (" sheetId="47" r:id="rId47"/>
    <s:sheet name="Issuances of Units (Details)" sheetId="48" r:id="rId48"/>
    <s:sheet name="Cash Distributions - Additional" sheetId="49" r:id="rId49"/>
    <s:sheet name="Operating Segment Information50" sheetId="50" r:id="rId50"/>
    <s:sheet name="Operating Segment Information51" sheetId="51" r:id="rId51"/>
    <s:sheet name="Operating Segment Information52" sheetId="52" r:id="rId52"/>
    <s:sheet name="Operating Segment Information53" sheetId="53" r:id="rId53"/>
    <s:sheet name="Operating Segment Information54" sheetId="54" r:id="rId54"/>
    <s:sheet name="Operating Segment Information55" sheetId="55" r:id="rId55"/>
    <s:sheet name="Subsequent Events (Narrative) (" sheetId="56" r:id="rId56"/>
  </s:sheets>
  <s:definedNames/>
  <s:calcPr calcId="124519" calcMode="auto" fullCalcOnLoad="1"/>
</s:workbook>
</file>

<file path=xl/sharedStrings.xml><?xml version="1.0" encoding="utf-8"?>
<sst xmlns="http://schemas.openxmlformats.org/spreadsheetml/2006/main" uniqueCount="541">
  <si>
    <t>Document and Entity Information - shares</t>
  </si>
  <si>
    <t>3 Months Ended</t>
  </si>
  <si>
    <t>Mar. 31, 2016</t>
  </si>
  <si>
    <t>May. 12,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Atlas Resource Partners, L.P.</t>
  </si>
  <si>
    <t>Entity Central Index Key</t>
  </si>
  <si>
    <t>Current Fiscal Year End Date</t>
  </si>
  <si>
    <t>--12-31</t>
  </si>
  <si>
    <t>Entity Filer Category</t>
  </si>
  <si>
    <t>Accelerated Filer</t>
  </si>
  <si>
    <t>Entity Common Stock, Units Outstanding</t>
  </si>
  <si>
    <t>Trading Symbol</t>
  </si>
  <si>
    <t>ARP</t>
  </si>
  <si>
    <t>CONDENSED CONSOLIDATED BALANCE SHEETS (Unaudited) - USD ($) $ in Thousands</t>
  </si>
  <si>
    <t>Dec. 31, 2015</t>
  </si>
  <si>
    <t>Current assets:</t>
  </si>
  <si>
    <t>Cash and cash equivalents</t>
  </si>
  <si>
    <t>Accounts receivable</t>
  </si>
  <si>
    <t>Advances to affiliates</t>
  </si>
  <si>
    <t>Current portion of derivative asset</t>
  </si>
  <si>
    <t>Subscriptions receivable</t>
  </si>
  <si>
    <t>Prepaid expenses and other</t>
  </si>
  <si>
    <t>Total current assets</t>
  </si>
  <si>
    <t>Property, plant and equipment, net</t>
  </si>
  <si>
    <t>Goodwill and intangible assets, net</t>
  </si>
  <si>
    <t>Long-term derivative asset</t>
  </si>
  <si>
    <t>Other assets, net</t>
  </si>
  <si>
    <t>Total assets</t>
  </si>
  <si>
    <t>Current liabilities:</t>
  </si>
  <si>
    <t>Accounts payable</t>
  </si>
  <si>
    <t>Advances from affiliates</t>
  </si>
  <si>
    <t>Liabilities associated with drilling contracts</t>
  </si>
  <si>
    <t>Current portion of derivative payable to Drilling Partnerships</t>
  </si>
  <si>
    <t>Accrued well drilling and completion costs</t>
  </si>
  <si>
    <t>Accrued interest</t>
  </si>
  <si>
    <t>Distribution payable</t>
  </si>
  <si>
    <t>Accrued liabilities</t>
  </si>
  <si>
    <t>Current portion of long-term debt</t>
  </si>
  <si>
    <t>Total current liabilities</t>
  </si>
  <si>
    <t>Long-term debt, less current portion, net</t>
  </si>
  <si>
    <t>Asset retirement obligations</t>
  </si>
  <si>
    <t>Other long-term liabilities</t>
  </si>
  <si>
    <t>Commitments and contingencies (Note 8)</t>
  </si>
  <si>
    <t xml:space="preserve"> </t>
  </si>
  <si>
    <t>Partners’ Capital (Deficit):</t>
  </si>
  <si>
    <t>General partner’s interest</t>
  </si>
  <si>
    <t>Preferred limited partners’ interests</t>
  </si>
  <si>
    <t>Common limited partners’ interests</t>
  </si>
  <si>
    <t>Accumulated other comprehensive income</t>
  </si>
  <si>
    <t>Total partners’ deficit</t>
  </si>
  <si>
    <t>Total liabilities and partners’ deficit</t>
  </si>
  <si>
    <t>Common Class C</t>
  </si>
  <si>
    <t>Class C common limited partner warrants</t>
  </si>
  <si>
    <t>CONDENSED CONSOLIDATED STATEMENTS OF OPERATIONS (Unaudited) - USD ($) shares in Thousands, $ in Thousands</t>
  </si>
  <si>
    <t>Mar. 31, 2015</t>
  </si>
  <si>
    <t>Revenues:</t>
  </si>
  <si>
    <t>Gas and oil production</t>
  </si>
  <si>
    <t>Well construction and completion</t>
  </si>
  <si>
    <t>Gathering and processing</t>
  </si>
  <si>
    <t>Administration and oversight</t>
  </si>
  <si>
    <t>Well services</t>
  </si>
  <si>
    <t>Gain on mark-to-market derivatives</t>
  </si>
  <si>
    <t>Other, net</t>
  </si>
  <si>
    <t>Total revenues</t>
  </si>
  <si>
    <t>Costs and expenses:</t>
  </si>
  <si>
    <t>General and administrative</t>
  </si>
  <si>
    <t>[1]</t>
  </si>
  <si>
    <t>Depreciation, depletion and amortization</t>
  </si>
  <si>
    <t>Total costs and expenses</t>
  </si>
  <si>
    <t>Operating income</t>
  </si>
  <si>
    <t>Interest expense</t>
  </si>
  <si>
    <t>Gain (loss) on asset sales and disposal</t>
  </si>
  <si>
    <t>Gain on early extinguishment of debt</t>
  </si>
  <si>
    <t>Net income</t>
  </si>
  <si>
    <t>Preferred limited partner dividends</t>
  </si>
  <si>
    <t>Net income attributable to common limited partners and the general partner</t>
  </si>
  <si>
    <t>Allocation of net income attributable to common limited partners and the general partner:</t>
  </si>
  <si>
    <t>Common limited partners’ interest</t>
  </si>
  <si>
    <t>Net income attributable to common limited partners per unit (Note 2):</t>
  </si>
  <si>
    <t>Basic</t>
  </si>
  <si>
    <t>Diluted</t>
  </si>
  <si>
    <t>Weighted average common limited partner units outstanding (Note 2):</t>
  </si>
  <si>
    <t>Gain (loss) on asset sales and disposal, general and administrative expenses, gain on early extinguishment of debt and interest expense have not been allocated to reportable segments as it would be impracticable to reasonably do so for the periods presented.</t>
  </si>
  <si>
    <t>CONDENSED CONSOLIDATED STATEMENTS OF COMPREHENSIVE INCOME (LOSS) (Unaudited) - USD ($) $ in Thousands</t>
  </si>
  <si>
    <t>Statement Of Income And Comprehensive Income [Abstract]</t>
  </si>
  <si>
    <t>Other comprehensive loss:</t>
  </si>
  <si>
    <t>Reclassification to net income of mark-to-market gains</t>
  </si>
  <si>
    <t>Total other comprehensive loss</t>
  </si>
  <si>
    <t>Comprehensive income attributable to common and preferred limited partners and the general partner</t>
  </si>
  <si>
    <t>CONDENSED CONSOLIDATED STATEMENT OF PARTNERS' CAPITAL (DEFICIT) (Unaudited) - 3 months ended Mar. 31, 2016 - USD ($) $ in Thousands</t>
  </si>
  <si>
    <t>Total</t>
  </si>
  <si>
    <t>Accumulated Other Comprehensive Income</t>
  </si>
  <si>
    <t>General Partners' InterestGeneral Class A</t>
  </si>
  <si>
    <t>Preferred Limited Partners InterestsPreferred Class C</t>
  </si>
  <si>
    <t>Preferred Limited Partners InterestsPreferred Class D</t>
  </si>
  <si>
    <t>Preferred Limited Partners InterestsPreferred Class E</t>
  </si>
  <si>
    <t>Common Limited Partners' Interests</t>
  </si>
  <si>
    <t>Class C Common Limited Partner Warrants</t>
  </si>
  <si>
    <t>Balance at Dec. 31, 2015</t>
  </si>
  <si>
    <t>Balance (units) at Dec. 31, 2015</t>
  </si>
  <si>
    <t>Issuance of units</t>
  </si>
  <si>
    <t>Issuance of units (units)</t>
  </si>
  <si>
    <t>Net issued and unissued units under incentive plans</t>
  </si>
  <si>
    <t>Net issued and unissued units under incentive plans (units)</t>
  </si>
  <si>
    <t>Distributions payable</t>
  </si>
  <si>
    <t>Distributions paid to common and preferred limited partners and the general partner</t>
  </si>
  <si>
    <t>Distribution equivalent rights paid on unissued units under incentive plan</t>
  </si>
  <si>
    <t>Other comprehensive loss</t>
  </si>
  <si>
    <t>Balance at Mar. 31, 2016</t>
  </si>
  <si>
    <t>Balance (units) at Mar. 31, 2016</t>
  </si>
  <si>
    <t>CONDENSED CONSOLIDATED STATEMENTS OF CASH FLOWS (Unaudited) - USD ($) $ in Thousands</t>
  </si>
  <si>
    <t>CASH FLOWS FROM OPERATING ACTIVITIES:</t>
  </si>
  <si>
    <t>Adjustments to reconcile net income to net cash used in operating activities:</t>
  </si>
  <si>
    <t>Gain on derivatives</t>
  </si>
  <si>
    <t>(Gain) loss on asset sales and disposal</t>
  </si>
  <si>
    <t>Gain on extinguishment of debt</t>
  </si>
  <si>
    <t>Non-cash compensation expense</t>
  </si>
  <si>
    <t>Amortization of deferred financing costs and discount and premium on long-term debt</t>
  </si>
  <si>
    <t>Changes in operating assets and liabilities:</t>
  </si>
  <si>
    <t>Accounts receivable, prepaid expenses and other</t>
  </si>
  <si>
    <t>Accounts payable and accrued liabilities</t>
  </si>
  <si>
    <t>Net cash used in operating activities</t>
  </si>
  <si>
    <t>CASH FLOWS FROM INVESTING ACTIVITIES:</t>
  </si>
  <si>
    <t>Capital expenditures</t>
  </si>
  <si>
    <t>Net cash paid for acquisitions</t>
  </si>
  <si>
    <t>Other</t>
  </si>
  <si>
    <t>Net cash used in investing activities</t>
  </si>
  <si>
    <t>CASH FLOWS FROM FINANCING ACTIVITIES:</t>
  </si>
  <si>
    <t>Borrowings under revolving credit facility</t>
  </si>
  <si>
    <t>Repayments under revolving credit facility</t>
  </si>
  <si>
    <t>Borrowings under second lien term loan facility</t>
  </si>
  <si>
    <t>Senior note repurchases</t>
  </si>
  <si>
    <t>Distributions paid to unitholders</t>
  </si>
  <si>
    <t>Net proceeds from issuance of common limited partner units</t>
  </si>
  <si>
    <t>Arkoma transaction adjustment</t>
  </si>
  <si>
    <t>Deferred financing costs, distribution equivalent rights and other</t>
  </si>
  <si>
    <t>Net cash provided by financing activities</t>
  </si>
  <si>
    <t>Net change in cash and cash equivalents</t>
  </si>
  <si>
    <t>Cash and cash equivalents, beginning of year</t>
  </si>
  <si>
    <t>Cash and cash equivalents, end of period</t>
  </si>
  <si>
    <t>Basis of Presentation</t>
  </si>
  <si>
    <t>Organization Consolidation And Presentation Of Financial Statements [Abstract]</t>
  </si>
  <si>
    <t xml:space="preserve">NOTE 1 – BASIS OF PRESENTATION We are a publicly traded (NYSE: ARP) Delaware master-limited partnership (“MLP”) and an independent developer and producer of natural gas, crude oil and natural gas liquids (“NGL”) with operations in basins across the United States. We sponsor and manage tax-advantaged investment partnerships (the “Drilling Partnerships”), in which we coinvest, to finance a portion of our natural gas, crude oil and NGL production activities. Unless the context otherwise requires, references to “Atlas Resource Partners, L.P.,” “Atlas Resource Partners,” “the Partnership,” “we,” “us,” “our” and “our company,” refer to Atlas Resource Partners, L.P. and our consolidated subsidiaries. Atlas Energy Group, LLC (“Atlas Energy Group” or “ATLS”; OTCQX: ATLS), our general partner, manages our operations and activities through its ownership interest. At March 31, 2016, Atlas Energy Group owned 100% of our general partner Class A units, all of the incentive distribution rights through which it manages and effectively controls us and an approximate 23.3% limited partner interest (20,962,485 common and 3,749,986 preferred limited partner units) in us. In addition to its general and limited partner interest in us, ATLS also holds general and limited partner interests in Atlas Growth Partners, L.P. (“AGP”), a Delaware limited partnership and an independent developer and producer of natural gas, oil and NGLs, with operations primarily focused in the Eagle Ford Shale, and in Lightfoot Capital Partners, L.P. and Lightfoot Capital Partners GP, LLC, which incubate new MLPs and invest in existing MLPs. At March 31, 2016, we had 102,427,347 common limited partner units issued and outstanding. The common units are a class of limited partner interests in us. The holders of common units are entitled to participate in partnership distributions, exercise the rights or privileges available to holders of common units and have limited liability as outlined in the partnership agreement. The accompanying condensed consolidated financial statements, which are unaudited except that the balance sheet at December 31, 2015 was derived from audited financial statements, have been prepared pursuant to the rules and regulations of the Securities and Exchange Commission and are presented in accordance with accounting principles generally accepted in the United States (“U.S. GAAP”) for interim reporting. They do not include all disclosures normally made in financial statements contained in Form 10-K. It is suggested that these interim condensed consolidated financial statements be read in conjunction with the financial statements and the notes thereto included in our latest Annual Report on Form 10-K. In management’s opinion, all adjustments necessary for a fair presentation of our financial position, results of operations and cash flows for the periods disclosed have been made. Certain amounts in the prior year’s financial statements have been reclassified to conform to the current year presentation due to the adoption of certain accounting standards (see Notes 2 and 4). The results of operations for the interim periods presented may not necessarily be indicative of the results of operations for the full year. </t>
  </si>
  <si>
    <t>Summary of Significant Accounting Policies</t>
  </si>
  <si>
    <t>Accounting Policies [Abstract]</t>
  </si>
  <si>
    <t>NOTE 2 – SUMMARY OF SIGNIFICANT ACCOUNTING POLICIES Principles of Consolidation Our condensed consolidated financial statements include our accounts and the accounts of our wholly-owned subsidiaries. Transactions between us and other ATLS operations have been identified in the condensed consolidated financial statements as transactions between affiliates, where applicable. All material intercompany transactions have been eliminated. On June 5, 2015, we acquired coal-bed methane producing natural gas assets in the Arkoma Basin in eastern Oklahoma from ATLS (the “Arkoma Acquisition”) for approximately $31.5 million, net of purchase price adjustments. We funded the purchase price through the issuance of 6,500,000 common limited partner units. The Arkoma Acquisition had an effective date of January 1, 2015. We determined that the Arkoma Acquisition constituted a transaction between entities under common control. In comparison to the acquisition method of accounting, whereby the purchase price for the asset acquisition would have been allocated to identifiable Arkoma assets and liabilities based upon their fair values with any excess treated as goodwill, transfers between entities under common control require that assets and liabilities be recognized by the acquirer at historical carrying value at the date of transfer, with any difference between the purchase price and the net book value of the assets recognized as an adjustment to partners’ capital (deficit) on our condensed consolidated balance sheets. Also, in comparison to the acquisition method of accounting, whereby the results of operations and the financial position of the acquired Arkoma assets would have been included in our condensed consolidated financial statements from the date of acquisition, transfers between entities under common control require the acquirer to reflect the effect to the assets acquired and liabilities assumed and the related results of operations at the beginning of the period during which it was acquired and retrospectively adjust our prior period condensed consolidated financial statements to furnish comparative information. As such, we reflected the impact of the Arkoma Acquisition on our condensed consolidated financial statements in the following manner:
·
Recognized the assets acquired and liabilities assumed from the Arkoma Acquisition at their historical carrying value at the date of transfer, with any difference between the purchase price and the net book value of the assets recognized as an adjustment to partners’ capital (deficit);
·
Retrospectively adjusted the condensed consolidated financial statements for any date prior to June 5, 2015, the date of acquisition, to reflect our results on a consolidated basis with the results of the Arkoma assets as of or at the beginning of the respective period; and
·
Adjusted the presentation of our condensed consolidated statements of operations for the three months ended March 31, 2015, to reflect the results of operations attributable to the Arkoma assets prior to the date of acquisition to determine income attributable to common limited partners. Prior to the Arkoma Acquisition, the common limited partners did not participate in the net income (loss) of the Arkoma operations. Subsequent to the Arkoma Acquisition, the common limited partners participate in the net income (loss) of the Arkoma operations, which was determined after the deduction of the general partner’s and the preferred unitholders’ interests. In April 2015, the Financial Accounting Standards Board (“FASB”) updated the accounting guidance for earnings per unit (“EPU”) of master limited partnerships (“MLP”) applying the two-class method. The updated accounting guidance specifies that for general partner transfers (or “drop downs”) to an MLP accounted for as a transaction between entities under common control, the earnings (losses) of the transferred business before the date of the transaction should be allocated entirely to the general partner’s interest, and previously reported EPU of the limited partners should not change. Qualitative disclosures about how the rights to the earnings (losses) differ before and after the drop down transaction occurs are also required. We adopted this accounting guidance upon its effective date of January 1, 2016, which resulted in the following retrospective restatement:
Condensed Consolidated Statement of Operations
Previously Filed
Adjustment
Restated
Three Months Ended March 31, 2015:
Common limited partners' interest
$
82,240
$
(1,896
)
$
80,344
General partner's interest
$
1,679
$
1,896
$
3,575
Net loss attributable to common limited partners per unit - basic
$
0.95
$
(0.02
)
$
0.93
Net loss attributable to common limited partners per unit - diluted
$
0.93
$
(0.02
)
$
0.91
Condensed Consolidated Balance Sheet
December 31, 2015:
Common limited partners’ interest
$
(260,276
)
$
(2,588
)
$
(262,864
)
General partners’ interest
$
(33,642
)
$
2,588
$
(31,054
) In accordance with established practice in the oil and gas industry, our condensed consolidated financial statements include our pro-rata share of assets, liabilities, income and lease operating and general and administrative costs and expenses of the Drilling Partnerships in which we have an interest. Such interests generally approximate 30%. Our condensed consolidated financial statements do not include proportional consolidation of the depletion or impairment expenses of the Drilling Partnerships. Rather, we calculate these items specific to our own economics. Use of Estimates The preparation of our condensed consolidated financial statements in conformity with U.S. GAAP requires management to make estimates and assumptions that affect the reported amounts of assets and liabilities and disclosure of contingent assets and liabilities that exist at the date of our condensed consolidated financial statements, as well as the reported amounts of revenue and costs and expenses during the reporting periods. Our condensed consolidated financial statements are based on a number of significant estimates, including revenue and expense accruals, depletion, depreciation and amortization and fair value of derivative instruments. The oil and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 Liquidity and Capital Resources We have historically funded our operations, acquisitions and cash distributions primarily through cash generated from operations, amounts available under our credit facilities and equity and debt offerings. Our future cash flows are subject to a number of variables, including oil and natural gas prices. Prices for oil and natural gas began to decline significantly during the fourth quarter of 2014 and have continued to decline and remain low in 2016. These lower commodity prices have negatively impacted our revenues, earnings and cash flows. Sustained low commodity prices will have a material and adverse effect on our liquidity position. On May 10, 2016, we entered into a ninth amendment (the “Ninth Amendment”) to our Second Amended and Restated Credit Agreement, dated July 31, 2013 (as amended from time to time, the “Credit Agreement”), with Wells Fargo Bank, National Association, as administrative agent, and the lenders party thereto, to, among other things, waive the requirement that our ratio of current assets to current liabilities (as calculated pursuant to the Credit Agreement) not be less than 1.0 to 1.0 as of March 31, 2016 and waive the requirement that our ratio of the total First Lien Debt to EBITDA (as calculated pursuant to the Credit Agreement) not be greater than 2.75 to 1.0 as of March 31, 2016, and required us to repay $2.5 million of outstanding borrowings. We are party to a Second Lien Credit Agreement, dated February 23, 2015, with certain lenders and Wilmington Trust, National Association, as administrative agent (the “Term Loan Facility”), which contains the same financial covenants as those in our Credit Agreement. Such financial covenants were automatically waived as a result of the Ninth Amendment to the Credit Agreement. Based on the terms of the Ninth Amendment to the Credit Agreement and uncertainty regarding future covenant compliance, we classified $672.0 million of our outstanding amounts under the Credit Agreement and $234.2 million of our outstanding amounts under the Term Loan Facility, net of $10.0 million deferred financing costs and $5.8 million unamortized discount, as current portion of long-term debt within our condensed consolidated balance sheet as of March 31, 2016. Our borrowing base, and thus our borrowing capacity, under the Credit Agreement is impacted by the level of our oil and natural gas reserves. Downward revisions of our oil and natural gas reserves volume and value due to low commodity prices, the impact of lower estimated capital spending in response to lower prices, performance revisions, sales of assets or the incurrence of certain types of additional debt, among other items, could cause a reduction of our borrowing base in the future, and these reductions could be significant. Our Credit Agreement is currently in the process of its semi-annual redetermination. Based on projected market conditions, continued declines in commodity prices and recent conversations with our administrative agent, we expect that our borrowing base will be redetermined to a level below our outstanding borrowings of $672.0 million under the Credit Agreement as of March 31, 2016. In the case of a borrowing base deficiency, our Credit Agreement requires us to repay the deficiency, which we are permitted to do in equal monthly installments over a four-month period, or deposit additional collateral to eliminate such deficiency. If our borrowing base is redetermined below our current outstanding borrowings and we are unable to repay the deficiency or deposit additional collateral to eliminate such deficiency, there would be substantial doubt regarding our ability to continue as a going concern. In addition, if we are unable to remain in compliance with the covenants under our credit facilities or the indentures governing our Senior Notes (as defined in Note 4), absent relief from our lenders or noteholders, as applicable, we may be forced to repay or refinance such indebtedness. Upon the occurrence of an event of default, the lenders under our credit facilities or holders or our notes, as applicable, could elect to declare all amounts outstanding immediately due and payable and the lenders could terminate all commitments to extend further credit. If an event of default occurs (including if our borrowing base is redetermined below our current outstanding borrowings and we are unable to repay the deficiency or deposit additional collateral to eliminate such deficiency), or if other debt agreements cross-default, and the lenders under the affected debt agreements accelerate the maturity of any loans or other debt outstanding, we will not have sufficient liquidity to repay all of our outstanding indebtedness, and as a result, there would be substantial doubt regarding our ability to continue as a going concern. We continually monitor the capital markets and our capital structure and may make changes to our capital structure from time to time, with the goal of maintaining financial flexibility, preserving or improving liquidity, strengthening our balance sheet, meeting our debt service obligations and/or achieving cost efficiency. Although we have a significant hedge position for the remainder of 2016 through 2018, the forecasted long-term downturn in commodity prices has had a detrimental impact on our financial position. For example, we could pursue options such as refinancing, restructuring or reorganizing our indebtedness or capital structure or seek to raise additional capital through debt or equity financing to address our liquidity concerns and high debt levels. We are evaluating various options with the lenders under our Credit Agreement and Term Loan Facility, and holders of our Senior Notes, but there is no certainty that we will be able to implement any such options, and we cannot provide any assurances that any refinancing or changes in our debt or equity capital structure would be possible or that additional equity or debt financing could be obtained on acceptable terms, if at all, and such options may result in a wide range of outcomes for our stakeholders, including cancellation of debt income (“CODI”) which would be directly allocated to our unitholders and reported on such unitholders’ separate returns (see Item 1A – Risk Factors for additional information). We also continue to implement various cost saving measures to reduce our capital, operating and general and administrative costs, including renegotiating contracts with contractors, suppliers and service providers, reducing the number of staff and contractors and deferring and eliminating discretionary costs. We will continue to be opportunistic and aggressive in managing our cost structure and, in turn, our liquidity to meet our capital and operating needs. We cannot provide any assurances that any of these efforts will be successful or will result in cost reductions or cash flows or the timing of any such cost reductions or additional cash flows. It is also possible additional adjustments to our plan and outlook may occur based on market conditions and our needs at that time, which could include selling assets, liquidating all or a portion of our hedge portfolio, seeking additional partners to develop our assets, reducing or suspending the payments of distributions to preferred unitholders and/or reducing our planned capital program. In addition, to the extent commodity prices remain low or decline further, or we experience disruptions in our longer-term access to or cost of capital, our ability to fund future capital expenditures or growth projects may be further impacted. Net Income Per Common Unit Basic net income attributable to common limited partners per unit is computed by dividing net income attributable to common limited partners, which is determined after the deduction of the general partner’s and the preferred unitholders’ interests, by the weighted average number of common limited partner units outstanding during the period. Net income attributable to common limited partners is determined by deducting net income attributable to participating securities, if applicable, income attributable to preferred limited partners and net income attributable to the general partner’s Class A units. The general partner’s interest in net income is calculated on a quarterly basis based upon its Class A units and incentive distributions to be distributed for the quarter (see Note 10), with a priority allocation of net income to the general partner’s incentive distributions, if any, in accordance with the partnership agreement, and the remaining net income allocated with respect to the general partner’s and limited partners’ ownership interests. We present net income per unit under the two-class method for master limited partnerships, which considers whether the incentive distributions of a master limited partnership represent a participating security. The two-class method 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wo-class method, our management believes the partnership agreement contractually limits cash distributions to available cash; therefore, undistributed earnings are not allocated to the incentive distribution rights. Unvested unit-based payment awards that contain non-forfeitable rights to dividends or dividend equivalents (whether paid or unpaid) are participating securities and are included in the computation of earnings per unit pursuant to the two-class method. Phantom unit awards, which consist of common units issuable under the terms of our long-term incentive plan, contain non-forfeitable rights to distribution equivalents. The participation rights would result in a non-contingent transfer of value each time we declare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per unit must be after the allocation of only net income to the phantom units on a pro-rata basis. The following is a reconciliation of net income allocated to the common limited partners for purposes of calculating net income attributable to common limited partners per unit (in thousands, except unit data):
Three Months Ended
2016
2015
Net income
$
12,763
$
87,572
Preferred limited partner dividends
(3,648
)
(3,653
)
Net income attributable to common limited partners and the general partner
9,115
83,919
Less: General partner’s interest
182
3,575
Net income attributable to common limited partners
8,933
80,344
Less: Net income attributable to participating securities – phantom units
25
644
Net income utilized in the calculation of net income attributable to common limited partners per unit - Basic
8,908
79,700
Plus: Convertible preferred limited partner dividends (1)
—
1,928
Net income utilized in the calculation of net income attributable to common limited partners per unit - Diluted
$
8,908
$
81,628
(1)
For the three months ended March 31, 2016, distributions on our Class C convertible preferred units were excluded, because the inclusion of such preferred distributions would have been anti-dilutive. Diluted net income attributable to common limited partners per unit is calculated by dividing net income attributable to common limited partners, less income allocable to participating securities, by the sum of the weighted average number of common limited partner units outstanding and the dilutive effect of unit option awards, convertible preferred units and warrants, as calculated by the treasury stock or if converted methods, as applicable. Unit options consist of common units issuable upon payment of an exercise price by the participant under the terms of our long-term incentive plan. The following table sets forth the reconciliation of our weighted average number of common limited partner units used to compute basic net income attributable to common limited partners per unit with those used to compute diluted net income attributable to common limited partners per unit (in thousands):
Three Months Ended
2016
2015
Weighted average number of common limited partner units—basic
102,403
85,529
Add effect of dilutive incentive awards
293
691
Add effect of dilutive convertible preferred limited partner units ( 1 )
—
3,790
Weighted average number of common limited partner units—diluted
102,696
90,010
( 1 )
For the three months ended March 31, 2016, potential common limited partner units issuable upon (a) conversion of our Class C preferred units and (b) exercise of the common unit warrants issued with the Class C preferred units were excluded from the computation of diluted earnings attributable to common limited partners per unit, because the inclusion of such units would have been anti-dilutive. As the Class D and Class E preferred units are convertible only upon a change of control event, they are not considered dilutive securities for earnings per unit purposes. Recently Issued Accounting Standards In February 2016, the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us as of January 1, 2019 and requires a modified retrospective transition approach for leases existing at, or entered into after, the beginning of the earliest period presented. We are currently in the process of determining the impact that the updated accounting guidance will have on our condensed consolidated financial statements. In August 2015, the FASB updated the accounting guidance related to the balance sheet presentation of debt issuance costs specific to line of credit arrangements. The updated accounting guidance allows the option of presenting deferred debt issuance costs related to line-of-credit arrangements as an asset, and subsequently amortizing over the term of the line-of-credit arrangement, regardless of whether there are any outstanding borrowings. We adopted the updated accounting guidance effective January 1, 2016, and it did not have a material impact on our condensed consolidated financial statements. In February 2015, the FASB updated the accounting guidance related to consolidation under the variable interest entity and voting interest entity models. The updated accounting guidance modifies the consolidation guidance for variable interest entities, limited partnerships and similar legal entities. We adopted this accounting guidance upon its effective date of January 1, 2016, and it did not have a material impact on our condensed consolidated financial statements. In August 2014, the FASB updated the accounting guidance related to the evaluation of whether there is substantial doubt about an entity’s ability to continue as a going concern. The updated accounting guidance requires an entity’s management to evaluate whether there are conditions or events that raise substantial doubt about its ability to continue as a going concern within one year from the date the financial statements are issued and provide footnote disclosures, if necessary. We adopted this accounting guidance on January 1, 2016, and provided enhanced disclosures, as applicable, within our condensed consolidated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We are currently in the process of determining the impact that the updated accounting guidance will have on our condensed consolidated financial statements and our method of adoption.</t>
  </si>
  <si>
    <t>Property, Plant and Equipment</t>
  </si>
  <si>
    <t>Property Plant And Equipment [Abstract]</t>
  </si>
  <si>
    <t xml:space="preserve">NOTE 3 – PROPERTY, PLANT AND EQUIPMENT The following is a summary of property, plant and equipment at the dates indicated (in thousands):
March 31,
December 31,
Estimated
2016
2015
in Years
Natural gas and oil properties:
Proved properties:
Leasehold interests
$
504,958
$
503,586
Pre-development costs
6,401
6,014
Wells and related equipment
3,085,097
3,076,239
Total proved properties
3,596,456
3,585,839
Unproved properties
213,047
213,047
Support equipment
45,136
44,921
Total natural gas and oil properties
3,854,639
3,843,807
Pipelines, processing and compression facilities
57,591
56,738
15 – 20
Rights of way
829
829
20 – 40
Land, buildings and improvements
9,798
9,798
3 – 40
Other
18,420
18,405
3 – 10
3,941,277
3,929,577
Less – accumulated depreciation, depletion and amortization
(2,766,232
)
(2,737,966
)
$
1,175,045
$
1,191,611
During the three months ended March 31, 2016 and 2015, we recognized $18.7 million and $21.5 million, respectively, of non-cash property, plant and equipment additions, which were included within the changes in accounts payable and accrued liabilities on our condensed consolidated statements of cash flows. We capitalize interest on borrowed funds related to capital projects only for periods that activities are in progress to bring these projects to their intended use. The weighted average interest rate used to capitalize interest on borrowed funds by us was 6.7% and 6.1% for the three months ended March 31, 2016 and 2015, respectively. The aggregate amount of interest capitalized by us was $2.4 million and $3.9 million for the three months ended March 31, 2016 and 2015, respectively. For the three months ended March 31, 2016 and 2015, we recorded $1.7 million and $1.6 million, respectively, of accretion expense related to our asset retirement obligations within depreciation, depletion and amortization in our condensed consolidated statements of operations. For the three months ended March 31, 2016 and 2015, we incurred liabilities of $2.8 million and $0.2 million, respectively, in asset retirement obligations in our condensed consolidated balance sheet due to the liquidation of some of our Drilling Partnerships. </t>
  </si>
  <si>
    <t>Debt</t>
  </si>
  <si>
    <t>Debt Disclosure [Abstract]</t>
  </si>
  <si>
    <t xml:space="preserve">NOTE 4 - DEBT Total debt consists of the following at the dates indicated (in thousands):
March 31,
December 31,
2016
2015
Revolving credit facility
$
672,000
$
592,000
Term loan facility
244,159
243,783
7.75 % Senior Notes – due 2021
354,366
374,619
9.25 % Senior Notes – due 2021
312,055
324,080
Deferred financing costs
(28,820
)
(31,055
)
Total debt, net
1,553,760
1,503,427
Less current maturities
(906,156
)
—
Total long-term debt, net
$
647,604
$
1,503,427
In April 2015, the FASB updated the accounting guidance related to the balance sheet presentation of debt issuance costs. The updated accounting guidance requires that debt issuance costs be presented as a direct deduction from the associated debt obligation. We adopted this accounting guidance upon its effective date of January 1, 2016. The retrospective effect of the reclassification resulted in the following changes:
Condensed Consolidated Balance Sheet
Previously Filed
Adjustment
Restated
December 31, 2015:
Other assets, net
$
60,044
$
(31,055
)
$
28,989
Long-term debt, net
$
1,534,482
$
(31,055
)
$
1,503,427
Cash Interest Credit Facility We are a party to a Credit Agreement with Wells Fargo Bank, National Association, as administrative agent, and the lenders party thereto, which provides for a senior secured revolving credit facility with a borrowing base of $700.0 million as of March 31, 2016 and a maximum facility amount of $1.5 billion scheduled to mature in July 2018. At March 31, 2016, $672.0 million was outstanding under the credit facility. Our borrowing base is scheduled for semi-annual redeterminations in May and November of each year. Up to $20.0 million of the revolving credit facility may be in the form of standby letters of credit, of which $4.2 million was outstanding at March 31, 2016. Our obligations under the facility are secured by mortgages on our oil and gas properties and first priority security interests in substantially all of our assets. Additionally, obligations under the facility are guaranteed by certain of our material subsidiaries, and any non-guarantor subsidiaries of ours are minor. At March 31, 2016, the weighted average interest rate on outstanding borrowings under the credit facility was 3.6%. The Credit Agreement contains customary covenants including, without limitation, covenants that limit our ability to incur additional indebtedness (but which permits second lien debt in an aggregate principal amount of up to $300.0 million and third lien debt that satisfies certain conditions including pro forma financial covenants), grant liens, make loans or investments, make distributions if a borrowing base deficiency or default exists or would result from the distribution, merger or consolidate with other persons, or engage in certain asset dispositions including a sale of all or substantially all of our assets. The Credit Agreement also requires us to maintain a ratio of First Lien Debt to EBITDA (ratio as defined in the Credit Agreement) of not greater than 2.75 to 1.00, and a ratio of current assets to current liabilities (ratio as defined in the Credit Agreement) of not less than 1.0 to 1.0 as of the last day of any fiscal quarter. On May 10, 2016, we entered into the Ninth Amendment to the Credit Agreement, to, among other things, waive the requirement that our ratio of current assets to current liabilities (as calculated pursuant to the Credit Agreement) not be less than 1.0 to 1.0 as of March 31, 2016 and waive the requirement that our ratio of the total First Lien Debt to EBITDA (as calculated pursuant to the Credit Agreement) not be greater than 2.75 to 1.0 as of March 31, 2016, and required us to repay $2.5 million of outstanding borrowings. As a result of the Ninth Amendment to the Credit Agreement and uncertainty regarding future covenant compliance, we classified $672.0 million of our outstanding amounts under the Credit Agreement as current portion of long-term debt within our condensed consolidated balance sheet as of March 31, 2016. See Note 2 for additional disclosure regarding our liquidity and capital resources. Our Credit Agreement is currently in the process of its semi-annual redetermination. Based on projected market conditions, continued declines in commodity prices and recent conversations with our administrative agent, we expect that our borrowing base will be redetermined to a level below our outstanding borrowings under the Credit Agreement as of March 31, 2016. In the case of a borrowing base deficiency, our Credit Agreement requires us to repay the deficiency, which we are permitted to do in equal monthly installments over a four-month period, or deposit additional collateral to eliminate such deficiency. See Note 2 for additional disclosure regarding our liquidity and capital resources. Term Loan Facility We are party to a Term Loan Facility, which provides for a second lien term loan in an original principal amount of $250.0 million. The Term Loan Facility matures on February 23, 2020. The Term Loan Facility is presented in the table above net of unamortized discount of $5.8 million at March 31, 2016. Our obligations under the Term Loan Facility are secured on a second priority basis by security interests in all of our assets and those of our restricted subsidiaries that guarantee our existing first lien revolving credit facility. In addition, the obligations under the Term Loan Facility are guaranteed by our material restricted subsidiaries. At March 31, 2016, the weighted average interest rate on outstanding borrowings under the Term Loan Facility was 10.0%. The Term Loan Facility contains customary covenants including, without limitation, covenants that limit our ability to make restricted payments, take on indebtedness, issue preferred stock, grant liens, conduct sales of assets and subsidiary stock, make distributions from restricted subsidiaries, conduct affiliate transactions and engage in other business activities. In addition, the Term Loan Facility contains covenants substantially similar to those in the Credit Agreement, including, among others, restrictions on swap agreements, debt of unrestricted subsidiaries, drilling and operating agreements and the sale or discount of receivables. The financial covenants of the Term Loan Facility were automatically waived as a result of the Ninth Amendment to the Credit Agreement. Based on the terms of the Ninth Amendment to the Credit Agreement and uncertainty regarding future covenant compliance, we classified $234.2 million of our amounts outstanding on the Term Loan Facility, net of $10.0 million deferred financing costs and $5.8 million unamortized discount, as current portion of long-term debt within our condensed consolidated balance sheet as of March 31, 2016. See Note 2 for additional disclosure regarding our liquidity and capital resources. Senior Notes At March 31, 2016, we had $354.4 million outstanding of our 7.75% senior unsecured notes due 2021 (“7.75% Senior Notes”). The 7.75% Senior Notes were presented net of a $0.4 million unamortized discount as of March 31, 2016. At March 31, 2016, we had $312.1 million outstanding of our 9.25% senior unsecured notes due 2021 (“9.25% Senior Notes”). The 9.25% Senior Notes were presented net of a $0.9 million unamortized discount as of March 31, 2016. In January and February 2016, we executed transactions to repurchase portions of our senior unsecured notes. As of March 31, 2016, we repurchased approximately $20.3 million of our 7.75% Senior Notes due 2021 and approximately $12.1 million of our 9.25% Senior Notes for approximately $5.5 million, which includes $0.6 million of interest. As a result of these transactions, we recognized $26.5 million as gain on early extinguishment of debt, net of accelerated amortization of deferred financing costs of $0.9 million, for the three months ended March 31, 2016. The 7.75% Senior Notes and 9.25% Senior Notes are guaranteed by certain of our material subsidiaries. The guarantees under the 7.75% Senior Notes and 9.25% Senior Notes are full and unconditional and joint and several, subject to certain customary automatic release provisions, including, in certain circumstances, the sale or other disposition of all or substantially all the assets of, or all of the equity interests in, the subsidiary guarantor, or the subsidiary guarantor is declared “unrestricted” for covenant purposes, and any subsidiaries of ours, other than the subsidiary guarantors, are minor. There are no restrictions on our ability to obtain cash or any other distributions of funds from the guarantor subsidiaries. The indentures governing the 7.75% Senior Notes and 9.25% Senior Notes contain covenants including, without limitation, covenants that limit our ability to incur certain liens, incur additional indebtedness; declare or pay distributions if an event of default has occurred; redeem, repurchase, or retire equity interests or subordinated indebtedness; make certain investments; or merge, consolidate or sell substantially all of our assets. We were in compliance with these covenants as of March 31, 2016. </t>
  </si>
  <si>
    <t>Derivative Instruments</t>
  </si>
  <si>
    <t>Derivative Instruments And Hedging Activities Disclosure [Abstract]</t>
  </si>
  <si>
    <t>NOTE 5 – DERIVATIVE INSTRUMENTS We use a number of different derivative instruments, principally swaps and options, in connection with our commodity price risk management activities. We do not apply hedge accounting to any of our derivative instruments. As a result, gains and losses associated with derivative instruments are recognized in earnings . We enter into commodity future option contracts to achieve more predictable cash flows by hedging our exposure to changes in commodity prices. At any point in time, such contracts may include regulated New York Mercantile Stock Exchange (“NYMEX”) futures and options contracts and non-regulated over-the-counter futures contracts with qualified counterparties. NYMEX contracts are generally settled with offsetting positions, but may be settled by the physical delivery of the commodity. Crude oil contracts are based on a West Texas Intermediate (“WTI”) index. NGL fixed price swaps are priced based on a WTI crude oil index, while ethane, propane, butane and iso butane contracts are priced based on the respective Mt. Belvieu price. These contracts were recorded at their fair values. We recorded net derivative assets of $354.8 million and $357.7 million on our condensed consolidated balance sheets at March 31, 2016 and December 31, 2015, respectively. Of the $15.9 million of deferred gains in accumulated other comprehensive income on our condensed consolidated balance sheet at March 31, 2016, we expect to reclassify $12.1 million of gains to our condensed consolidated statement of operations over the next twelve month period as these contracts expire with the remaining gains of $3.8 million being reclassified to our condensed consolidated statements of operations in later periods as the remaining contracts expire. The following table summarizes the commodity derivative activity and presentation in our condensed consolidated statements of operations for the periods indicated (in thousands):
Thre Three Months Ended March 31,
2016
2015
Portion of settlements associated with gains previously recognized within accumulated other comprehensive income, net of prior year offsets (1)
$
3,515
$
27,343
Portion of settlements attributable to subsequent mark to market gains
45,193
15,203
Total cash settlements on commodity derivative contracts
$
48,708
$
42,546
Gains recognized on cash settlement (2)
$
5,788
$
3,203
Gains recognized on open derivative contracts (2)
40,332
102,382
Gains on mark-to-market derivatives
$
46,120
$
105,585
(1)
Recognized in gas and oil production revenue.
(2)
Recognized in gain on mark-to-market derivatives. The following table summarizes the gross fair values of our derivative instruments, presenting the impact of offsetting the derivative assets and liabilities included on our condensed consolidated balance sheets for the periods indicated (in thousands):
Offsetting Derivatives as of March 31, 2016
Gross Recognized
Gross
Net Amount Presented
Current portion of derivative assets
$
159,745
$
—
$
159,745
Long-term portion of derivative assets
195,074
—
195,074
Total derivative assets
$
354,819
$
—
$
354,819
Current portion of derivative liabilities
$
—
$
—
$
—
Long-term portion of derivative liabilities
—
—
—
Total derivative liabilities
$
—
$
—
$
—
Offsetting Derivatives as of December 31, 2015
Current portion of derivative assets
$
159,460
$
—
$
159,460
Long-term portion of derivative assets
198,262
—
198,262
Total derivative assets
$
357,722
$
—
$
357,722
Current portion of derivative liabilities
$
—
$
—
$
—
Long-term portion of derivative liabilities
—
—
—
Total derivative liabilities
$
—
$
—
$
—
At March 31, 2016, we had the following commodity derivatives:
Type
Production
Volumes (1)
Average (1)
Fair Value
Total Type
(in thousands) (2)
(in thousands) (2)
Natural Gas – Fixed Price Swaps
2016 (3)
40,354,500
$
4.226
$
80,594
2017
50,120,000
$
4.221
$
72,296
2018
40,300,000
$
4.168
$
51,782
2019
15,860,000
$
4.019
$
16,932
$
221,604
Natural Gas – Put Options – Drilling Partnerships
2016 (3)
1,080,000
$
4.150
$
2,078
$
2,078
Crude Oil – Fixed Price Swaps
2016 (3)
1,230,800
$
81.685
$
49,864
2017
1,200,000
$
77.610
$
39,372
2018
1,080,000
$
76.281
$
31,413
2019
540,000
$
68.371
$
10,488
$
131,137
Total net assets
$
354,819
(1)
Volumes for natural gas are stated in million British Thermal Units. Volumes for NGLs are stated in gallons. Volumes for crude oil are stated in barrels.
(2)
Fair value for natural gas fixed price swaps and natural gas put options are based on forward NYMEX natural gas prices, as applicable. Fair value of crude oil fixed price swaps are based on forward WTI crude oil prices, as applicable.
(3 )
The production volumes for 2016 include the remaining nine months of 2016 beginning April 1, 2016.</t>
  </si>
  <si>
    <t>Fair Value of Financial Instruments</t>
  </si>
  <si>
    <t>Fair Value Disclosures [Abstract]</t>
  </si>
  <si>
    <t xml:space="preserve">NOTE 6 – FAIR VALUE OF FINANCIAL INSTRUMENTS We use a market approach fair value methodology to value our outstanding derivative contracts Information for financial instruments measured at fair value at March 31, 2016 and December 31, 2015 was as follows (in thousands):
As of March 31, 2016
Level 1
Level 2
Level 3
Total
Derivative assets
Commodity swaps
$
—
$
352,741
$
—
$
352,741
Commodity puts
—
2,078
—
2,078
Total derivatives, fair value
$
—
$
354,819
$
—
$
354,819
As of December 31, 2015
Level 1
Level 2
Level 3
Total
Derivative assets
Commodity swaps
$
—
$
355,329
$
—
$
355,329
Commodity puts
—
2,393
—
2,393
Total derivatives, fair value
$
—
$
357,722
$
—
$
357,722
Other Financial Instruments Our other current assets and liabilities on our condensed consolidated balance sheets are considered to be financial instruments. The estimated fair values of these instruments approximate their carrying amounts due to their short-term nature and thus are categorized as Level 1. The estimated fair values of our long-term debt at March 31, 2016 and December 31, 2015, which consist of our Senior Notes and outstanding borrowings under our revolving credit and term loan facility (see Note 4), were $1,026.0 million and $907.8 million, respectively, compared with the carrying amounts of $1,553.8 million and $1,503.4 million, respectively. At March 31, 2016 and December 31, 2015, the carrying values of outstanding borrowings under our revolving credit facility (see Note 4), which bears interest at variable interest rates, approximated estimated fair value. The estimated fair values of our Senior Notes and the term loan facility were based upon the market approach and calculated using yields of our Senior Notes and the term loan credit facility as provided by financial institutions and thus were categorized as Level 3 values. </t>
  </si>
  <si>
    <t>Certain Relationships and Related Party Transactions</t>
  </si>
  <si>
    <t>Related Party Transactions [Abstract]</t>
  </si>
  <si>
    <t xml:space="preserve">NOTE 7 — CERTAIN RELATIONSHIPS AND RELATED PARTY TRANSACTIONS Relationship with ATLS . We do not directly employ any persons to manage or operate our business. These functions are provided by employees of ATLS and/or its affiliates. As of March 31, 2016 and December 31, 2015, we had a $7.2 million receivable and a $1.3 million payable, respectively, to/from ATLS related to the timing of funding cash accounts related to general and administrative expenses, such as payroll and benefits, which was recorded in advances to/from affiliates in the condensed consolidated balance sheets. Relationship with Drilling Partnerships. We conduct certain activities through, and a portion of our revenues are attributable to, sponsorship of the Drilling Partnerships. We serve as general partner and operator of the Drilling Partnerships and assume customary rights and obligations for the Drilling Partnerships. As the general partner, we are liable for the Drilling Partnerships’ liabilities and can be liable to limited partners of the Drilling if we breach our responsibilities with respect to the operations of the Drilling Partnerships. We are entitled to receive management fees, reimbursement for administrative costs incurred and to share in the Drilling Partnership’s revenue and costs and expenses according to the respective partnership agreements. In March 2016, we transferred $36.7 million of investor capital raised and $13.3 million of accrued well drilling and completion costs incurred to the Atlas Eagle Ford 2015 L.P. private drilling partnership for activities directly related to their program. We intend to continue to fund the Drilling Partnerships’ operations and obligations, as necessary, until they are liquidated. Depending on commodity pricing and each of the Drilling Partnerships’ reserves value, we expect to realize all outstanding receivables from the Drilling Partnerships’ through the receipt of cash flows from their operations and/or the transfer of net assets and liabilities to us upon their liquidation. As of March 31, 2016 and December 31, 2015, we had receivables of $7.9 million and a $6.6 million, respectively, from certain of the Drilling Partnerships’, which was recorded in accounts receivable in the condensed consolidated balance sheets. As of March 31, 2016 and December 31, 2015, we had payables of $3.9 million and $3.0 million, respectively, to certain of the Drilling Partnerships’, which was recorded in accounts payable in the condensed consolidated balance sheets. Relationship with AGP . At the direction of ATLS, we allocate indirect costs, such as rent and other general and administrative costs, to AGP based on the number of ATLS employees who devoted time to AGP’s activities. In addition, Anthem Securities, Inc. (“Anthem”), a wholly owned subsidiary of us, acted as dealer manager for AGP’s private placement offering, which was completed in June 2015. As the dealer manager, Anthem received compensation from AGP equal to a maximum of 12% of the gross proceeds of the private placement offering as selling commissions, marketing efforts, and other issuance costs. Anthem is currently acting as the dealer manager for AGP’s issuance and sale in a continuous offering of up to a maximum agreement amount of 100,000,000 common units representing limited partner interests in AGP as further described in AGP’s registration statement on Form S-1 (File No. 333-207537). AGP will pay Anthem (1) compensation equal to 3.00% of the gross proceeds of the offering (Anthem may reallow up to 1.50% of gross offering proceeds it receives as dealer manager fees to participating broker-dealers, but expects to reallow 1.25% of gross offering proceeds to participating broker-dealers); (2) 7.00% and 3.00% of aggregate gross proceeds from the sale of Class A common units and Class T common units, respectively, as sales commissions; (3) with respect to Class T common units, a distribution and unitholder servicing fee in the aggregate amount of 4.00% of the gross proceeds from the sale of Class T common units, which distribution and unitholder servicing fee will be withheld from cash distributions otherwise payable to the purchasers of Class T common units at a rate of $0.025 per quarter per unit. As of March 31, 2016 and December 31, 2015, we had a $3.8 million receivable and $8.7 million payable, respectively, to/from AGP related to AGP’s indirect cost allocation and dealer manager costs, which was recorded in advances to/from affiliates in the condensed consolidated balance sheets. </t>
  </si>
  <si>
    <t>Commitments and Contingencies</t>
  </si>
  <si>
    <t>Commitments And Contingencies Disclosure [Abstract]</t>
  </si>
  <si>
    <t xml:space="preserve">NOTE 8 — COMMITMENTS AND CONTINGENCIES General Commitments We are the ultimate managing general partner of the Drilling Partnerships and have agreed to indemnify each investor partner from any liability that exceeds such partner’s share of Drilling Partnership assets. We have structured certain Drilling Partnerships to allow limited partners to have the right to present their interests for purchase. Generally for Drilling Partnerships with this structure, we are not obligated to purchase more than 5% to 10% of the units in any calendar year, no units may be purchased during the first five years after closing for the Drilling Partnership, and we may immediately suspend the presentment structure for a Drilling Partnership by giving notice to the limited partners that we do not have adequate liquidity for redemptions. In accordance with the Drilling Partnership agreement, the purchase price for limited partner interests would generally be based upon a percentage of the present value of future cash flows allocable to the interest, discounted at 10%, as of the date of presentment, subject to estimated changes by us to reflect current well performance, commodity prices and production costs, among other items. Based on our historical experience, as of March 31, 2016, our management believes that any such estimated liability for redemptions of limited partner interests in Drilling Partnerships which allow such transactions would not be material. While our historical structure has varied, we have generally agreed to subordinate a portion of our share of Drilling Partnership gas and oil production revenue, net of corresponding production costs and up to a maximum of 50% of unhedged revenue, from certain Drilling Partnerships for the benefit of the limited partner investors until they have received specified returns, typically from 10% to 12% per year determined on a cumulative basis, over a specified period, typically the first five to eight years, in accordance with the terms of the partnership agreements. We periodically compare the projected return on investment for limited partners in a Drilling Partnership during the subordination period, based upon historical and projected cumulative gas and oil production revenue and expenses, with the return on investment subject to subordination agreed upon within the Drilling Partnership agreement. If the projected return on investment falls below the agreed upon rate, we recognize subordination as an estimated reduction of our pro-rata share of gas and oil production revenue, net of corresponding production costs, during the current period in an amount that will achieve the agreed upon investment return, subject to the limitation of 50% of unhedged cumulative net production revenues over the subordination period. For Drilling Partnerships for which we have recognized subordination in a historical period, if projected investment returns subsequently reflect that the agreed upon limited partner investment return will be achieved during the subordination period, we will recognize an estimated increase in our portion of historical cumulative gas and oil net production, subject to a limitation of the cumulative subordination previously recognized. For the three months ended March 31, 2016 and 2015, $0.1 million and $0.5 million, respectively, of our gas and oil production revenues, net of corresponding production costs, from certain Drilling Partnerships were subordinated, which reduced gas and oil production revenues and expenses. As of March 31, 2016, we are committed to expend approximately $5.5 million, principally on drilling and completion expenditures. Legal Proceedings We are party to various routine legal proceedings arising out of the ordinary course of our business. Management believes that none of these actions, individually or in the aggregate, will have a material adverse effect on our financial condition or results of operations. </t>
  </si>
  <si>
    <t>Issuances of Units</t>
  </si>
  <si>
    <t>Proceeds From Issuance Or Sale Of Equity [Abstract]</t>
  </si>
  <si>
    <t xml:space="preserve">NOTE 9 –ISSUANCES OF UNITS We have an equity distribution agreement with Deutsche Bank Securities Inc., as representative of the several banks named therein (the “Agents”). Pursuant to the equity distribution agreement, we may sell from time to time through the Agents common units representing limited partner interests of us having an aggregate offering price of up to $100.0 million. Sales of common units may be made in negotiated transactions or transactions that are deemed to be “at-the-market” offerings as defined in Rule 415 of the Securities Act, including sales made directly on the New York Stock Exchange, the existing trading market for the common units, or sales made to or through a market maker other than on an exchange or through an electronic communications network. We pay each of the Agents a commission, which in each case shall not be more than 2.0% of the gross sales price of common units sold through such Agent. Under the terms of the equity distribution agreement, we may also sell common units from time to time to any Agent as principal for its own account at a price to be agreed upon at the time of sale. Any sale of common units to an Agent as principal would be pursuant to the terms of a separate terms agreement between us and such Agent. During the three months ended March 31, 2016, we issued 245,175 common limited partner units under the equity distribution program for net proceeds of $0.2 million, net of approximately $19,000 in commissions and offering expenses paid. During the three months ended March 31, 2015, we issued 420,586 common limited partner units under the equity distribution program for net proceeds of $3.3 million, net of $0.1 million in commissions and offering expenses paid. In August 2015, we entered into a distribution agreement with MLV &amp; Co. LLC, which we terminated and replaced in November 2015, when we entered into a distribution agreement with MLV and FBR Capital Markets &amp; Co. in which we may sell our 8.625% Class D Cumulative Redeemable Perpetual Preferred Units (“Class D Preferred Units”) and Class E Cumulative Redeemable Perpetual Preferred Units (“Class E Preferred Units”). Under both the August 2015 ATM Agreement and the November 2015 ATM Agreement, we did not issue any Class D Preferred units nor Class E Preferred Units under the preferred equity distribution program for the three months ended March 31, 2016 and 2015. On March 31, 2015, to partially pay our portion of a quarterly installment related to the Eagle Ford acquisition, we issued an additional 800,000 Class D Preferred Units to the seller at a value of $25.00 per unit. On January 12, 2016, we were notified by the NYSE that we were not in compliance with NYSE’s continued listing criteria under Section 802.01C of the NYSE Listed Company Manual because the average closing price of our common units had been less than $1.00 for 30 consecutive trading days. We are working to remedy this situation in a timely manner as set forth in the applicable NYSE rules in order to maintain our listing on the NYSE. </t>
  </si>
  <si>
    <t>Cash Distributions</t>
  </si>
  <si>
    <t>Distributions Made To Members Or Limited Partners [Abstract]</t>
  </si>
  <si>
    <t>NOTE 10 – CASH DISTRIBUTIONS We have a monthly cash distribution program whereby we distribute all of our available cash (as defined in the partnership agreement) for that month to our unitholders within 45 days from the month end. If our common unit distributions in any quarter exceed specified target levels, ATLS will receive between 13% and 48% of such distributions in excess of the specified target levels. While outstanding, our Class B Preferred Units received regular quarterly cash distributions equal to the greater of (i) $0.40 (or $0.1333 per unit paid on a monthly basis) and (ii) the quarterly common unit distribution. Until the Board’s decision in May 2016 (as discussed below), while outstanding, our Class C Preferred Units receive regular quarterly cash distributions equal to the greater of (i) $0.51 (or $0.17 per unit paid on a monthly basis) and (ii) the quarterly common unit distribution. We pay quarterly distributions on our Class D Preferred Units at an annual rate of $2.15625 per unit, $0.5390625 per unit paid on a quarterly basis, or 8.625% of the $25.00 liquidation preference. We pay quarterly distributions on our Class E Preferred Units at an annual rate of $2.6875 per unit, or $0.671875 per unit on a quarterly basis, or 10.75% of the $25.00 liquidation preference. On May 5, 2016, the Board of Directors elected to suspend our common unit and Class C preferred distributions, beginning with the month of March of 2016, due to the continued lower commodity price environment. During the three months ended March 31, 2016, we paid three monthly cash distributions totaling approximately $3.8 million to common limited partners ($0.0125 per unit per month); $1.9 million to Preferred Class C limited partners ($0.17 per unit per month); and $0.1 million to the General Partner Class A holder ($0.0125 per unit per month). During the three months ended March 31, 2015, we paid three monthly cash distributions totaling approximately $42.8 million to common limited partners ($0.1966 per unit for both January and February 2015 and $0.1083 per unit for March 2015); $2.1 million to Preferred Class C limited partners ($0.1966 per unit for both January and February 2015 and $0.17 per unit for March 2015); and $3.0 million to the General Partner Class A holder ($0.1966 per unit for both January and February 2015 and $0.1083 per unit for March 2015). During the three months ended March 31, 2016, we paid a distribution of $2.2 million to Class D Preferred limited partners ($0.5390625 per unit) for the period October 15, 2015 through January 14, 2016 October 2, 2014 through January 14, 2015 During the three months ended March 31, 2016, we paid a distribution of $0.2 million to Class E Preferred limited partners ($0. 671875 per unit) October 15, 2015 through January 14, 2016</t>
  </si>
  <si>
    <t>Operating Segment Information</t>
  </si>
  <si>
    <t>Segment Reporting [Abstract]</t>
  </si>
  <si>
    <t>NOTE 11 – OPERATING SEGMENT INFORMATION Our operations include three reportable operating segments. These operating segments reflect the way we manage our operations and make business decisions. Operating segment data for the periods indicated were as follows (in thousands):
Three Months Ended March 31,
2016
2015
Gas and oil production: (3)
Revenues
$
94,612
$
209,834
Operating costs and expenses
(35,842
)
(45,498
)
Depreciation, depletion and amortization expense
(26,580
)
(40,118
)
Segment income
$
32,190
$
124,218
Well construction and completion:
Revenues
$
2,100
$
23,655
Operating costs and expenses
(1,826
)
(20,570
)
Segment income
$
274
$
3,085
Other partnership management: (1)
Revenues
$
6,496
$
10,100
Operating costs and expenses
(4,457
)
(4,615
)
Depreciation, depletion and amortization expense
(3,465
)
(2,873
)
Segment income (loss)
$
(1,426
)
$
2,612
Reconciliation of segment income (loss) to net income:
Segment income (loss):
Gas and oil production
$
32,190
$
124,218
Well construction and completion
274
3,085
Other partnership management
(1,426
)
2,612
Total segment income
31,038
129,915
General and administrative expenses (2)
(17,077
)
(17,135
)
Interest expense (2)
(27,705
)
(25,197
)
Gain on early extinguishment of debt (2)
26,498
—
Gain (loss) on asset sales and disposal (2)
9
(11
)
Net income
$
12,763
$
87,572
Reconciliation of segment revenues to total revenues:
Gas and oil production (3)
$
94,612
$
209,834
Well construction and completion
2,100
23,655
Other partnership management
6,496
10,100
Total revenues
$
103,208
$
243,589
Capital expenditures:
Gas and oil production
$
11,945
$
32,192
Other partnership management
1,134
10,094
Corporate and other
91
212
Total capital expenditures
$
13,170
$
42,498
(1)
Includes revenues and expenses from well services, gathering and processing, administration and oversight, and other, net that do not meet the quantitative threshold for reporting segment information.
(2)
Gain (loss) on asset sales and disposal, general and administrative expenses, gain on early extinguishment of debt and interest expense have not been allocated to reportable segments as it would be impracticable to reasonably do so for the periods presented. (3) Gas and oil production segment revenues include gains on mark to market derivatives.
March 31,
December 31,
2016
2015
Balance sheet:
Goodwill:
Well construction and completion
$
6,389
$
6,389
Other partnership management
7,250
7,250
Total goodwill
$
13,639
$
13,639
Total assets:
Gas and oil production
$
1,524,980
$
1,551,450
Well construction and completion
7,170
27,039
Other partnership management
64,067
66,641
Corporate and other
83,280
54,819
Total assets
$
1,679,497
$
1,699,949</t>
  </si>
  <si>
    <t>Subsequent Events</t>
  </si>
  <si>
    <t>Subsequent Events [Abstract]</t>
  </si>
  <si>
    <t>NOTE 12 – SUBSEQUENT EVENTS Cash Distributions . On April 15, 2016, we paid a quarterly distribution of $2.2 million to Class D Preferred limited partners ($0.5390625 per unit) for the period January 15, 2016 through April 14, 2016 . On April 15, 2016, we paid a quarterly distribution of $0.2 million to Class E Preferred limited partners ($0. 671875 per unit) January 15, 2016 through April 14, 2016 On May 5, 2016, the Board of Directors elected to suspend our common unit and Class C preferred distributions, beginning with the month of March of 2016, due to the continued lower commodity price environment . Ninth Amendment to the Credit Agreement . On May 10, 2016, we entered into the Ninth Amendment to the Credit Agreement (see Note 4). Long-Term Incentive Plan Vesting Delay . On May 12, 2016, due to the income tax ramifications of the potential options we are currently considering, the Board of Directors of our General Partner delayed the vesting date of approximately 110,000 units granted to employees and officers in until March 2017. The phantom units, which were set to vest on May 15, 2016, were originally granted in May 2012 .</t>
  </si>
  <si>
    <t>Summary of Significant Accounting Policies (Policies)</t>
  </si>
  <si>
    <t>Principles of Consolidation</t>
  </si>
  <si>
    <t>Principles of Consolidation Our condensed consolidated financial statements include our accounts and the accounts of our wholly-owned subsidiaries. Transactions between us and other ATLS operations have been identified in the condensed consolidated financial statements as transactions between affiliates, where applicable. All material intercompany transactions have been eliminated. On June 5, 2015, we acquired coal-bed methane producing natural gas assets in the Arkoma Basin in eastern Oklahoma from ATLS (the “Arkoma Acquisition”) for approximately $31.5 million, net of purchase price adjustments. We funded the purchase price through the issuance of 6,500,000 common limited partner units. The Arkoma Acquisition had an effective date of January 1, 2015. We determined that the Arkoma Acquisition constituted a transaction between entities under common control. In comparison to the acquisition method of accounting, whereby the purchase price for the asset acquisition would have been allocated to identifiable Arkoma assets and liabilities based upon their fair values with any excess treated as goodwill, transfers between entities under common control require that assets and liabilities be recognized by the acquirer at historical carrying value at the date of transfer, with any difference between the purchase price and the net book value of the assets recognized as an adjustment to partners’ capital (deficit) on our condensed consolidated balance sheets. Also, in comparison to the acquisition method of accounting, whereby the results of operations and the financial position of the acquired Arkoma assets would have been included in our condensed consolidated financial statements from the date of acquisition, transfers between entities under common control require the acquirer to reflect the effect to the assets acquired and liabilities assumed and the related results of operations at the beginning of the period during which it was acquired and retrospectively adjust our prior period condensed consolidated financial statements to furnish comparative information. As such, we reflected the impact of the Arkoma Acquisition on our condensed consolidated financial statements in the following manner:
·
Recognized the assets acquired and liabilities assumed from the Arkoma Acquisition at their historical carrying value at the date of transfer, with any difference between the purchase price and the net book value of the assets recognized as an adjustment to partners’ capital (deficit);
·
Retrospectively adjusted the condensed consolidated financial statements for any date prior to June 5, 2015, the date of acquisition, to reflect our results on a consolidated basis with the results of the Arkoma assets as of or at the beginning of the respective period; and
·
Adjusted the presentation of our condensed consolidated statements of operations for the three months ended March 31, 2015, to reflect the results of operations attributable to the Arkoma assets prior to the date of acquisition to determine income attributable to common limited partners. Prior to the Arkoma Acquisition, the common limited partners did not participate in the net income (loss) of the Arkoma operations. Subsequent to the Arkoma Acquisition, the common limited partners participate in the net income (loss) of the Arkoma operations, which was determined after the deduction of the general partner’s and the preferred unitholders’ interests. In April 2015, the Financial Accounting Standards Board (“FASB”) updated the accounting guidance for earnings per unit (“EPU”) of master limited partnerships (“MLP”) applying the two-class method. The updated accounting guidance specifies that for general partner transfers (or “drop downs”) to an MLP accounted for as a transaction between entities under common control, the earnings (losses) of the transferred business before the date of the transaction should be allocated entirely to the general partner’s interest, and previously reported EPU of the limited partners should not change. Qualitative disclosures about how the rights to the earnings (losses) differ before and after the drop down transaction occurs are also required. We adopted this accounting guidance upon its effective date of January 1, 2016, which resulted in the following retrospective restatement:
Condensed Consolidated Statement of Operations
Previously Filed
Adjustment
Restated
Three Months Ended March 31, 2015:
Common limited partners' interest
$
82,240
$
(1,896
)
$
80,344
General partner's interest
$
1,679
$
1,896
$
3,575
Net loss attributable to common limited partners per unit - basic
$
0.95
$
(0.02
)
$
0.93
Net loss attributable to common limited partners per unit - diluted
$
0.93
$
(0.02
)
$
0.91
Condensed Consolidated Balance Sheet
December 31, 2015:
Common limited partners’ interest
$
(260,276
)
$
(2,588
)
$
(262,864
)
General partners’ interest
$
(33,642
)
$
2,588
$
(31,054
) In accordance with established practice in the oil and gas industry, our condensed consolidated financial statements include our pro-rata share of assets, liabilities, income and lease operating and general and administrative costs and expenses of the Drilling Partnerships in which we have an interest. Such interests generally approximate 30%. Our condensed consolidated financial statements do not include proportional consolidation of the depletion or impairment expenses of the Drilling Partnerships. Rather, we calculate these items specific to our own economics.</t>
  </si>
  <si>
    <t>Use of Estimates</t>
  </si>
  <si>
    <t xml:space="preserve">Use of Estimates The preparation of our condensed consolidated financial statements in conformity with U.S. GAAP requires management to make estimates and assumptions that affect the reported amounts of assets and liabilities and disclosure of contingent assets and liabilities that exist at the date of our condensed consolidated financial statements, as well as the reported amounts of revenue and costs and expenses during the reporting periods. Our condensed consolidated financial statements are based on a number of significant estimates, including revenue and expense accruals, depletion, depreciation and amortization and fair value of derivative instruments. The oil and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 </t>
  </si>
  <si>
    <t>Liquidity and Capital Resources</t>
  </si>
  <si>
    <t>Liquidity and Capital Resources We have historically funded our operations, acquisitions and cash distributions primarily through cash generated from operations, amounts available under our credit facilities and equity and debt offerings. Our future cash flows are subject to a number of variables, including oil and natural gas prices. Prices for oil and natural gas began to decline significantly during the fourth quarter of 2014 and have continued to decline and remain low in 2016. These lower commodity prices have negatively impacted our revenues, earnings and cash flows. Sustained low commodity prices will have a material and adverse effect on our liquidity position. On May 10, 2016, we entered into a ninth amendment (the “Ninth Amendment”) to our Second Amended and Restated Credit Agreement, dated July 31, 2013 (as amended from time to time, the “Credit Agreement”), with Wells Fargo Bank, National Association, as administrative agent, and the lenders party thereto, to, among other things, waive the requirement that our ratio of current assets to current liabilities (as calculated pursuant to the Credit Agreement) not be less than 1.0 to 1.0 as of March 31, 2016 and waive the requirement that our ratio of the total First Lien Debt to EBITDA (as calculated pursuant to the Credit Agreement) not be greater than 2.75 to 1.0 as of March 31, 2016, and required us to repay $2.5 million of outstanding borrowings. We are party to a Second Lien Credit Agreement, dated February 23, 2015, with certain lenders and Wilmington Trust, National Association, as administrative agent (the “Term Loan Facility”), which contains the same financial covenants as those in our Credit Agreement. Such financial covenants were automatically waived as a result of the Ninth Amendment to the Credit Agreement. Based on the terms of the Ninth Amendment to the Credit Agreement and uncertainty regarding future covenant compliance, we classified $672.0 million of our outstanding amounts under the Credit Agreement and $234.2 million of our outstanding amounts under the Term Loan Facility, net of $10.0 million deferred financing costs and $5.8 million unamortized discount, as current portion of long-term debt within our condensed consolidated balance sheet as of March 31, 2016. Our borrowing base, and thus our borrowing capacity, under the Credit Agreement is impacted by the level of our oil and natural gas reserves. Downward revisions of our oil and natural gas reserves volume and value due to low commodity prices, the impact of lower estimated capital spending in response to lower prices, performance revisions, sales of assets or the incurrence of certain types of additional debt, among other items, could cause a reduction of our borrowing base in the future, and these reductions could be significant. Our Credit Agreement is currently in the process of its semi-annual redetermination. Based on projected market conditions, continued declines in commodity prices and recent conversations with our administrative agent, we expect that our borrowing base will be redetermined to a level below our outstanding borrowings of $672.0 million under the Credit Agreement as of March 31, 2016. In the case of a borrowing base deficiency, our Credit Agreement requires us to repay the deficiency, which we are permitted to do in equal monthly installments over a four-month period, or deposit additional collateral to eliminate such deficiency. If our borrowing base is redetermined below our current outstanding borrowings and we are unable to repay the deficiency or deposit additional collateral to eliminate such deficiency, there would be substantial doubt regarding our ability to continue as a going concern. In addition, if we are unable to remain in compliance with the covenants under our credit facilities or the indentures governing our Senior Notes (as defined in Note 4), absent relief from our lenders or noteholders, as applicable, we may be forced to repay or refinance such indebtedness. Upon the occurrence of an event of default, the lenders under our credit facilities or holders or our notes, as applicable, could elect to declare all amounts outstanding immediately due and payable and the lenders could terminate all commitments to extend further credit. If an event of default occurs (including if our borrowing base is redetermined below our current outstanding borrowings and we are unable to repay the deficiency or deposit additional collateral to eliminate such deficiency), or if other debt agreements cross-default, and the lenders under the affected debt agreements accelerate the maturity of any loans or other debt outstanding, we will not have sufficient liquidity to repay all of our outstanding indebtedness, and as a result, there would be substantial doubt regarding our ability to continue as a going concern. We continually monitor the capital markets and our capital structure and may make changes to our capital structure from time to time, with the goal of maintaining financial flexibility, preserving or improving liquidity, strengthening our balance sheet, meeting our debt service obligations and/or achieving cost efficiency. Although we have a significant hedge position for the remainder of 2016 through 2018, the forecasted long-term downturn in commodity prices has had a detrimental impact on our financial position. For example, we could pursue options such as refinancing, restructuring or reorganizing our indebtedness or capital structure or seek to raise additional capital through debt or equity financing to address our liquidity concerns and high debt levels. We are evaluating various options with the lenders under our Credit Agreement and Term Loan Facility, and holders of our Senior Notes, but there is no certainty that we will be able to implement any such options, and we cannot provide any assurances that any refinancing or changes in our debt or equity capital structure would be possible or that additional equity or debt financing could be obtained on acceptable terms, if at all, and such options may result in a wide range of outcomes for our stakeholders, including cancellation of debt income (“CODI”) which would be directly allocated to our unitholders and reported on such unitholders’ separate returns (see Item 1A – Risk Factors for additional information). We also continue to implement various cost saving measures to reduce our capital, operating and general and administrative costs, including renegotiating contracts with contractors, suppliers and service providers, reducing the number of staff and contractors and deferring and eliminating discretionary costs. We will continue to be opportunistic and aggressive in managing our cost structure and, in turn, our liquidity to meet our capital and operating needs. We cannot provide any assurances that any of these efforts will be successful or will result in cost reductions or cash flows or the timing of any such cost reductions or additional cash flows. It is also possible additional adjustments to our plan and outlook may occur based on market conditions and our needs at that time, which could include selling assets, liquidating all or a portion of our hedge portfolio, seeking additional partners to develop our assets, reducing or suspending the payments of distributions to preferred unitholders and/or reducing our planned capital program. In addition, to the extent commodity prices remain low or decline further, or we experience disruptions in our longer-term access to or cost of capital, our ability to fund future capital expenditures or growth projects may be further impacted.</t>
  </si>
  <si>
    <t>Net Income Per Common Unit</t>
  </si>
  <si>
    <t>Net Income Per Common Unit Basic net income attributable to common limited partners per unit is computed by dividing net income attributable to common limited partners, which is determined after the deduction of the general partner’s and the preferred unitholders’ interests, by the weighted average number of common limited partner units outstanding during the period. Net income attributable to common limited partners is determined by deducting net income attributable to participating securities, if applicable, income attributable to preferred limited partners and net income attributable to the general partner’s Class A units. The general partner’s interest in net income is calculated on a quarterly basis based upon its Class A units and incentive distributions to be distributed for the quarter (see Note 10), with a priority allocation of net income to the general partner’s incentive distributions, if any, in accordance with the partnership agreement, and the remaining net income allocated with respect to the general partner’s and limited partners’ ownership interests. We present net income per unit under the two-class method for master limited partnerships, which considers whether the incentive distributions of a master limited partnership represent a participating security. The two-class method 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wo-class method, our management believes the partnership agreement contractually limits cash distributions to available cash; therefore, undistributed earnings are not allocated to the incentive distribution rights. Unvested unit-based payment awards that contain non-forfeitable rights to dividends or dividend equivalents (whether paid or unpaid) are participating securities and are included in the computation of earnings per unit pursuant to the two-class method. Phantom unit awards, which consist of common units issuable under the terms of our long-term incentive plan, contain non-forfeitable rights to distribution equivalents. The participation rights would result in a non-contingent transfer of value each time we declare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per unit must be after the allocation of only net income to the phantom units on a pro-rata basis. The following is a reconciliation of net income allocated to the common limited partners for purposes of calculating net income attributable to common limited partners per unit (in thousands, except unit data):
Three Months Ended
2016
2015
Net income
$
12,763
$
87,572
Preferred limited partner dividends
(3,648
)
(3,653
)
Net income attributable to common limited partners and the general partner
9,115
83,919
Less: General partner’s interest
182
3,575
Net income attributable to common limited partners
8,933
80,344
Less: Net income attributable to participating securities – phantom units
25
644
Net income utilized in the calculation of net income attributable to common limited partners per unit - Basic
8,908
79,700
Plus: Convertible preferred limited partner dividends (1)
—
1,928
Net income utilized in the calculation of net income attributable to common limited partners per unit - Diluted
$
8,908
$
81,628
(1)
For the three months ended March 31, 2016, distributions on our Class C convertible preferred units were excluded, because the inclusion of such preferred distributions would have been anti-dilutive. Diluted net income attributable to common limited partners per unit is calculated by dividing net income attributable to common limited partners, less income allocable to participating securities, by the sum of the weighted average number of common limited partner units outstanding and the dilutive effect of unit option awards, convertible preferred units and warrants, as calculated by the treasury stock or if converted methods, as applicable. Unit options consist of common units issuable upon payment of an exercise price by the participant under the terms of our long-term incentive plan. The following table sets forth the reconciliation of our weighted average number of common limited partner units used to compute basic net income attributable to common limited partners per unit with those used to compute diluted net income attributable to common limited partners per unit (in thousands):
Three Months Ended
2016
2015
Weighted average number of common limited partner units—basic
102,403
85,529
Add effect of dilutive incentive awards
293
691
Add effect of dilutive convertible preferred limited partner units ( 1 )
—
3,790
Weighted average number of common limited partner units—diluted
102,696
90,010
( 1 )
For the three months ended March 31, 2016, potential common limited partner units issuable upon (a) conversion of our Class C preferred units and (b) exercise of the common unit warrants issued with the Class C preferred units were excluded from the computation of diluted earnings attributable to common limited partners per unit, because the inclusion of such units would have been anti-dilutive. As the Class D and Class E preferred units are convertible only upon a change of control event, they are not considered dilutive securities for earnings per unit purposes.</t>
  </si>
  <si>
    <t>Recently Issued Accounting Standards</t>
  </si>
  <si>
    <t>Recently Issued Accounting Standards In February 2016, the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us as of January 1, 2019 and requires a modified retrospective transition approach for leases existing at, or entered into after, the beginning of the earliest period presented. We are currently in the process of determining the impact that the updated accounting guidance will have on our condensed consolidated financial statements. In August 2015, the FASB updated the accounting guidance related to the balance sheet presentation of debt issuance costs specific to line of credit arrangements. The updated accounting guidance allows the option of presenting deferred debt issuance costs related to line-of-credit arrangements as an asset, and subsequently amortizing over the term of the line-of-credit arrangement, regardless of whether there are any outstanding borrowings. We adopted the updated accounting guidance effective January 1, 2016, and it did not have a material impact on our condensed consolidated financial statements. In February 2015, the FASB updated the accounting guidance related to consolidation under the variable interest entity and voting interest entity models. The updated accounting guidance modifies the consolidation guidance for variable interest entities, limited partnerships and similar legal entities. We adopted this accounting guidance upon its effective date of January 1, 2016, and it did not have a material impact on our condensed consolidated financial statements. In August 2014, the FASB updated the accounting guidance related to the evaluation of whether there is substantial doubt about an entity’s ability to continue as a going concern. The updated accounting guidance requires an entity’s management to evaluate whether there are conditions or events that raise substantial doubt about its ability to continue as a going concern within one year from the date the financial statements are issued and provide footnote disclosures, if necessary. We adopted this accounting guidance on January 1, 2016, and provided enhanced disclosures, as applicable, within our condensed consolidated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We are currently in the process of determining the impact that the updated accounting guidance will have on our condensed consolidated financial statements and our method of adoption.</t>
  </si>
  <si>
    <t>Summary of Significant Accounting Policies (Tables)</t>
  </si>
  <si>
    <t>Reconciliation of Net Income</t>
  </si>
  <si>
    <t>The following is a reconciliation of net income allocated to the common limited partners for purposes of calculating net income attributable to common limited partners per unit (in thousands, except unit data):
Three Months Ended
2016
2015
Net income
$
12,763
$
87,572
Preferred limited partner dividends
(3,648
)
(3,653
)
Net income attributable to common limited partners and the general partner
9,115
83,919
Less: General partner’s interest
182
3,575
Net income attributable to common limited partners
8,933
80,344
Less: Net income attributable to participating securities – phantom units
25
644
Net income utilized in the calculation of net income attributable to common limited partners per unit - Basic
8,908
79,700
Plus: Convertible preferred limited partner dividends (1)
—
1,928
Net income utilized in the calculation of net income attributable to common limited partners per unit - Diluted
$
8,908
$
81,628
(1)
For the three months ended March 31, 2016, distributions on our Class C convertible preferred units were excluded, because the inclusion of such preferred distributions would have been anti-dilutive.</t>
  </si>
  <si>
    <t>Reconciliation of Weighted Average Number of Common Limited Partner Units</t>
  </si>
  <si>
    <t>The following table sets forth the reconciliation of our weighted average number of common limited partner units used to compute basic net income attributable to common limited partners per unit with those used to compute diluted net income attributable to common limited partners per unit (in thousands):
Three Months Ended
2016
2015
Weighted average number of common limited partner units—basic
102,403
85,529
Add effect of dilutive incentive awards
293
691
Add effect of dilutive convertible preferred limited partner units ( 1 )
—
3,790
Weighted average number of common limited partner units—diluted
102,696
90,010
( 1 )
For the three months ended March 31, 2016, potential common limited partner units issuable upon (a) conversion of our Class C preferred units and (b) exercise of the common unit warrants issued with the Class C preferred units were excluded from the computation of diluted earnings attributable to common limited partners per unit, because the inclusion of such units would have been anti-dilutive. As the Class D and Class E preferred units are convertible only upon a change of control event, they are not considered dilutive securities for earnings per unit purposes.</t>
  </si>
  <si>
    <t>Accounting Guidance for Earnings Per Unit (“EPU”) of Master Limited Partnerships (“MLP”)</t>
  </si>
  <si>
    <t>Summary of Retrospective Restatement</t>
  </si>
  <si>
    <t xml:space="preserve">We adopted this accounting guidance upon its effective date of January 1, 2016, which resulted in the following retrospective restatement:
Condensed Consolidated Statement of Operations
Previously Filed
Adjustment
Restated
Three Months Ended March 31, 2015:
Common limited partners' interest
$
82,240
$
(1,896
)
$
80,344
General partner's interest
$
1,679
$
1,896
$
3,575
Net loss attributable to common limited partners per unit - basic
$
0.95
$
(0.02
)
$
0.93
Net loss attributable to common limited partners per unit - diluted
$
0.93
$
(0.02
)
$
0.91
Condensed Consolidated Balance Sheet
December 31, 2015:
Common limited partners’ interest
$
(260,276
)
$
(2,588
)
$
(262,864
)
General partners’ interest
$
(33,642
)
$
2,588
$
(31,054
) </t>
  </si>
  <si>
    <t>Property, Plant and Equipment (Tables)</t>
  </si>
  <si>
    <t>The following is a summary of property, plant and equipment at the dates indicated (in thousands):
March 31,
December 31,
Estimated
2016
2015
in Years
Natural gas and oil properties:
Proved properties:
Leasehold interests
$
504,958
$
503,586
Pre-development costs
6,401
6,014
Wells and related equipment
3,085,097
3,076,239
Total proved properties
3,596,456
3,585,839
Unproved properties
213,047
213,047
Support equipment
45,136
44,921
Total natural gas and oil properties
3,854,639
3,843,807
Pipelines, processing and compression facilities
57,591
56,738
15 – 20
Rights of way
829
829
20 – 40
Land, buildings and improvements
9,798
9,798
3 – 40
Other
18,420
18,405
3 – 10
3,941,277
3,929,577
Less – accumulated depreciation, depletion and amortization
(2,766,232
)
(2,737,966
)
$
1,175,045
$
1,191,611</t>
  </si>
  <si>
    <t>Debt (Tables)</t>
  </si>
  <si>
    <t>Schedule of Long-term Debt Instruments</t>
  </si>
  <si>
    <t>Total debt consists of the following at the dates indicated (in thousands):
March 31,
December 31,
2016
2015
Revolving credit facility
$
672,000
$
592,000
Term loan facility
244,159
243,783
7.75 % Senior Notes – due 2021
354,366
374,619
9.25 % Senior Notes – due 2021
312,055
324,080
Deferred financing costs
(28,820
)
(31,055
)
Total debt, net
1,553,760
1,503,427
Less current maturities
(906,156
)
—
Total long-term debt, net
$
647,604
$
1,503,427</t>
  </si>
  <si>
    <t>Accounting Guidance Related to Balance Sheet Presentation of Debt Issuance costs</t>
  </si>
  <si>
    <t>The retrospective effect of the reclassification resulted in the following changes:
Condensed Consolidated Balance Sheet
Previously Filed
Adjustment
Restated
December 31, 2015:
Other assets, net
$
60,044
$
(31,055
)
$
28,989
Long-term debt, net
$
1,534,482
$
(31,055
)
$
1,503,427</t>
  </si>
  <si>
    <t>Derivative Instruments (Tables)</t>
  </si>
  <si>
    <t>Summary of Cash Settlement on Commodity Derivatives and Presentation in Partnership's Consolidated Statements of Operations</t>
  </si>
  <si>
    <t>The following table summarizes the commodity derivative activity and presentation in our condensed consolidated statements of operations for the periods indicated (in thousands):
Thre Three Months Ended March 31,
2016
2015
Portion of settlements associated with gains previously recognized within accumulated other comprehensive income, net of prior year offsets (1)
$
3,515
$
27,343
Portion of settlements attributable to subsequent mark to market gains
45,193
15,203
Total cash settlements on commodity derivative contracts
$
48,708
$
42,546
Gains recognized on cash settlement (2)
$
5,788
$
3,203
Gains recognized on open derivative contracts (2)
40,332
102,382
Gains on mark-to-market derivatives
$
46,120
$
105,585
(1)
Recognized in gas and oil production revenue.
(2)
Recognized in gain on mark-to-market derivatives.</t>
  </si>
  <si>
    <t>Fair Values of the Partnership's Derivative Instruments Table</t>
  </si>
  <si>
    <t>The following table summarizes the gross fair values of our derivative instruments, presenting the impact of offsetting the derivative assets and liabilities included on our condensed consolidated balance sheets for the periods indicated (in thousands):
Offsetting Derivatives as of March 31, 2016
Gross Recognized
Gross
Net Amount Presented
Current portion of derivative assets
$
159,745
$
—
$
159,745
Long-term portion of derivative assets
195,074
—
195,074
Total derivative assets
$
354,819
$
—
$
354,819
Current portion of derivative liabilities
$
—
$
—
$
—
Long-term portion of derivative liabilities
—
—
—
Total derivative liabilities
$
—
$
—
$
—
Offsetting Derivatives as of December 31, 2015
Current portion of derivative assets
$
159,460
$
—
$
159,460
Long-term portion of derivative assets
198,262
—
198,262
Total derivative assets
$
357,722
$
—
$
357,722
Current portion of derivative liabilities
$
—
$
—
$
—
Long-term portion of derivative liabilities
—
—
—
Total derivative liabilities
$
—
$
—
$
—</t>
  </si>
  <si>
    <t>Commodity Derivative Instruments by Type Table</t>
  </si>
  <si>
    <t>At March 31, 2016, we had the following commodity derivatives:
Type
Production
Volumes (1)
Average (1)
Fair Value
Total Type
(in thousands) (2)
(in thousands) (2)
Natural Gas – Fixed Price Swaps
2016 (3)
40,354,500
$
4.226
$
80,594
2017
50,120,000
$
4.221
$
72,296
2018
40,300,000
$
4.168
$
51,782
2019
15,860,000
$
4.019
$
16,932
$
221,604
Natural Gas – Put Options – Drilling Partnerships
2016 (3)
1,080,000
$
4.150
$
2,078
$
2,078
Crude Oil – Fixed Price Swaps
2016 (3)
1,230,800
$
81.685
$
49,864
2017
1,200,000
$
77.610
$
39,372
2018
1,080,000
$
76.281
$
31,413
2019
540,000
$
68.371
$
10,488
$
131,137
Total net assets
$
354,819
(1)
Volumes for natural gas are stated in million British Thermal Units. Volumes for NGLs are stated in gallons. Volumes for crude oil are stated in barrels.
(2)
Fair value for natural gas fixed price swaps and natural gas put options are based on forward NYMEX natural gas prices, as applicable. Fair value of crude oil fixed price swaps are based on forward WTI crude oil prices, as applicable.
(3 )
The production volumes for 2016 include the remaining nine months of 2016 beginning April 1, 2016.</t>
  </si>
  <si>
    <t>Fair Value of Financial Instruments (Tables)</t>
  </si>
  <si>
    <t>Schedule of Financial Instruments at Fair Value</t>
  </si>
  <si>
    <t>Information for financial instruments measured at fair value at March 31, 2016 and December 31, 2015 was as follows (in thousands):
As of March 31, 2016
Level 1
Level 2
Level 3
Total
Derivative assets
Commodity swaps
$
—
$
352,741
$
—
$
352,741
Commodity puts
—
2,078
—
2,078
Total derivatives, fair value
$
—
$
354,819
$
—
$
354,819
As of December 31, 2015
Level 1
Level 2
Level 3
Total
Derivative assets
Commodity swaps
$
—
$
355,329
$
—
$
355,329
Commodity puts
—
2,393
—
2,393
Total derivatives, fair value
$
—
$
357,722
$
—
$
357,722</t>
  </si>
  <si>
    <t>Operating Segment Information (Tables)</t>
  </si>
  <si>
    <t>Operating Segment Data</t>
  </si>
  <si>
    <t>Our operations include three reportable operating segments. These operating segments reflect the way we manage our operations and make business decisions. Operating segment data for the periods indicated were as follows (in thousands):
Three Months Ended March 31,
2016
2015
Gas and oil production: (3)
Revenues
$
94,612
$
209,834
Operating costs and expenses
(35,842
)
(45,498
)
Depreciation, depletion and amortization expense
(26,580
)
(40,118
)
Segment income
$
32,190
$
124,218
Well construction and completion:
Revenues
$
2,100
$
23,655
Operating costs and expenses
(1,826
)
(20,570
)
Segment income
$
274
$
3,085
Other partnership management: (1)
Revenues
$
6,496
$
10,100
Operating costs and expenses
(4,457
)
(4,615
)
Depreciation, depletion and amortization expense
(3,465
)
(2,873
)
Segment income (loss)
$
(1,426
)
$
2,612
Reconciliation of segment income (loss) to net income:
Segment income (loss):
Gas and oil production
$
32,190
$
124,218
Well construction and completion
274
3,085
Other partnership management
(1,426
)
2,612
Total segment income
31,038
129,915
General and administrative expenses (2)
(17,077
)
(17,135
)
Interest expense (2)
(27,705
)
(25,197
)
Gain on early extinguishment of debt (2)
26,498
—
Gain (loss) on asset sales and disposal (2)
9
(11
)
Net income
$
12,763
$
87,572
Reconciliation of segment revenues to total revenues:
Gas and oil production (3)
$
94,612
$
209,834
Well construction and completion
2,100
23,655
Other partnership management
6,496
10,100
Total revenues
$
103,208
$
243,589
Capital expenditures:
Gas and oil production
$
11,945
$
32,192
Other partnership management
1,134
10,094
Corporate and other
91
212
Total capital expenditures
$
13,170
$
42,498
(1)
Includes revenues and expenses from well services, gathering and processing, administration and oversight, and other, net that do not meet the quantitative threshold for reporting segment information.
(2)
Gain (loss) on asset sales and disposal, general and administrative expenses, gain on early extinguishment of debt and interest expense have not been allocated to reportable segments as it would be impracticable to reasonably do so for the periods presented. (3) Gas and oil production segment revenues include gains on mark to market derivatives.
March 31,
December 31,
2016
2015
Balance sheet:
Goodwill:
Well construction and completion
$
6,389
$
6,389
Other partnership management
7,250
7,250
Total goodwill
$
13,639
$
13,639
Total assets:
Gas and oil production
$
1,524,980
$
1,551,450
Well construction and completion
7,170
27,039
Other partnership management
64,067
66,641
Corporate and other
83,280
54,819
Total assets
$
1,679,497
$
1,699,949</t>
  </si>
  <si>
    <t>Basis of Presentation (Narrative) (Details)</t>
  </si>
  <si>
    <t>Mar. 31, 2016shares</t>
  </si>
  <si>
    <t>Basis Of Presentation [Line Items]</t>
  </si>
  <si>
    <t>Limited partners units issued</t>
  </si>
  <si>
    <t>Limited partners units outstanding</t>
  </si>
  <si>
    <t>Atlas Energy, L.P.</t>
  </si>
  <si>
    <t>General Partner interest in Atlas Resource Partners, L.P</t>
  </si>
  <si>
    <t>100.00%</t>
  </si>
  <si>
    <t>Common limited partner interest in Atlas Resource Partners, L.P</t>
  </si>
  <si>
    <t>23.30%</t>
  </si>
  <si>
    <t>Common limited partner interest in Atlas Resource Partners, L.P., Units</t>
  </si>
  <si>
    <t>Atlas Energy, L.P. | Preferred Limited Partners' Interest</t>
  </si>
  <si>
    <t>Summary of Significant Accounting Policies (Narrative) (Details) - USD ($) $ in Thousands</t>
  </si>
  <si>
    <t>Jun. 05, 2015</t>
  </si>
  <si>
    <t>May. 10, 2016</t>
  </si>
  <si>
    <t>Summary Of Significant Accounting Policies [Line Items]</t>
  </si>
  <si>
    <t>Pro-rata share in Drilling Partnerships</t>
  </si>
  <si>
    <t>30.00%</t>
  </si>
  <si>
    <t>Revolving credit facility</t>
  </si>
  <si>
    <t>Deferred financing costs</t>
  </si>
  <si>
    <t>Term Loan</t>
  </si>
  <si>
    <t>Debt Instrument, Unamortized Discount</t>
  </si>
  <si>
    <t>Ninth Amendment</t>
  </si>
  <si>
    <t>Required Current Assets To Current Liabilities Ratio</t>
  </si>
  <si>
    <t>Ratio of First Lien Debt to EBITDA</t>
  </si>
  <si>
    <t>275.00%</t>
  </si>
  <si>
    <t>Line of Credit Facility, Covenant Terms</t>
  </si>
  <si>
    <t>On May 10, 2016, we entered into a ninth amendment (the “Ninth Amendment”) to our Second Amended and Restated Credit Agreement, dated July 31, 2013 (as amended from time to time, the “Credit Agreement”), with Wells Fargo Bank, National Association, as administrative agent, and the lenders party thereto, to, among other things, waive the requirement that our ratio of current assets to current liabilities (as calculated pursuant to the Credit Agreement) not be less than 1.0 to 1.0 as of March 31, 2016 and waive the requirement that our ratio of the total First Lien Debt to EBITDA (as calculated pursuant to the Credit Agreement) not be greater than 2.75 to 1.0 as of March 31, 2016, and required us to repay $2.5 million of outstanding borrowings.</t>
  </si>
  <si>
    <t>Ninth Amendment | Current Portion Of Long Term Debt</t>
  </si>
  <si>
    <t>Ninth Amendment | Term Loan | Current Portion Of Long Term Debt</t>
  </si>
  <si>
    <t>Term loan facilities</t>
  </si>
  <si>
    <t>Ninth Amendment | Subsequent Event</t>
  </si>
  <si>
    <t>Outstanding borrowings, repayment amount required</t>
  </si>
  <si>
    <t>Arkoma Acquisition</t>
  </si>
  <si>
    <t>Net cash acquired</t>
  </si>
  <si>
    <t>Issuances of Partnership Units to Fund the Purchase Price</t>
  </si>
  <si>
    <t>Business Acquisition, Effective Date of Acquisition</t>
  </si>
  <si>
    <t>Jan. 1,
		2015</t>
  </si>
  <si>
    <t>Summary of Significant Accounting Policies (Summary of Retrospective Restatement) (Details) - USD ($) $ / shares in Units, $ in Thousands</t>
  </si>
  <si>
    <t>Net loss attributable to common limited partners per unit - basic</t>
  </si>
  <si>
    <t>Net loss attributable to common limited partners per unit - diluted</t>
  </si>
  <si>
    <t>Previously Filed</t>
  </si>
  <si>
    <t>Adjustment</t>
  </si>
  <si>
    <t>Summary of Significant Accounting Policies (Schedule of Net Income Reconciliation) (Details) - USD ($) $ in Thousands</t>
  </si>
  <si>
    <t>Less: General partner’s interest</t>
  </si>
  <si>
    <t>Net income attributable to common limited partners</t>
  </si>
  <si>
    <t>Less: Net income attributable to participating securities – phantom units</t>
  </si>
  <si>
    <t>Net income utilized in the calculation of net income attributable to common limited partners per unit - Basic</t>
  </si>
  <si>
    <t>Plus: Convertible preferred limited partner dividends</t>
  </si>
  <si>
    <t>Net income utilized in the calculation of net income attributable to common limited partners per unit - Diluted</t>
  </si>
  <si>
    <t>For the three months ended March 31, 2016, distributions on our Class C convertible preferred units were excluded, because the inclusion of such preferred distributions would have been anti-dilutive.</t>
  </si>
  <si>
    <t>Summary of Significant Accounting Policies (Reconciliation of Weighted Average Number Of Common Limited Partner Units) (Details) - shares shares in Thousands</t>
  </si>
  <si>
    <t>Weighted average number of common limited partner units—basic</t>
  </si>
  <si>
    <t>Add effect of dilutive incentive awards</t>
  </si>
  <si>
    <t>Add effect of dilutive convertible preferred limited partner units</t>
  </si>
  <si>
    <t>Weighted average number of common limited partner units—diluted</t>
  </si>
  <si>
    <t>For the three months ended March 31, 2016, potential common limited partner units issuable upon (a) conversion of our Class C preferred units and (b) exercise of the common unit warrants issued with the Class C preferred units were excluded from the computation of diluted earnings attributable to common limited partners per unit, because the inclusion of such units would have been anti-dilutive. As the Class D and Class E preferred units are convertible only upon a change of control event, they are not considered dilutive securities for earnings per unit purposes.</t>
  </si>
  <si>
    <t>Property, Plant and Equipment (Summary of Property, Plant and Equipment) (Details) - USD ($) $ in Thousands</t>
  </si>
  <si>
    <t>Proved properties: Leasehold interests</t>
  </si>
  <si>
    <t>Proved Properties: Pre-development costs</t>
  </si>
  <si>
    <t>Proved Properties: Wells and related equipment</t>
  </si>
  <si>
    <t>Total proved properties</t>
  </si>
  <si>
    <t>Unproved properties</t>
  </si>
  <si>
    <t>Support equipment</t>
  </si>
  <si>
    <t>Total natural gas and oil properties</t>
  </si>
  <si>
    <t>Pipelines, processing and compression facilities</t>
  </si>
  <si>
    <t>Rights of way</t>
  </si>
  <si>
    <t>Land, buildings and improvements</t>
  </si>
  <si>
    <t>Total gross property, plant and equipment</t>
  </si>
  <si>
    <t>Less – accumulated depreciation, depletion and amortization</t>
  </si>
  <si>
    <t>Property, plant and equipment, Net, Total</t>
  </si>
  <si>
    <t>Property, Plant and Equipment (Useful Life Narrative) (Details)</t>
  </si>
  <si>
    <t>Pipelines, processing and compression facilities | Minimum</t>
  </si>
  <si>
    <t>Property Plant And Equipment [Line Items]</t>
  </si>
  <si>
    <t>Property, Plant and Equipment, Useful Life</t>
  </si>
  <si>
    <t>15 years</t>
  </si>
  <si>
    <t>Pipelines, processing and compression facilities | Maximum</t>
  </si>
  <si>
    <t>20 years</t>
  </si>
  <si>
    <t>Rights of way | Minimum</t>
  </si>
  <si>
    <t>Rights of way | Maximum</t>
  </si>
  <si>
    <t>40 years</t>
  </si>
  <si>
    <t>Land, buildings and improvements | Minimum</t>
  </si>
  <si>
    <t>3 years</t>
  </si>
  <si>
    <t>Land, buildings and improvements | Maximum</t>
  </si>
  <si>
    <t>Other | Minimum</t>
  </si>
  <si>
    <t>Other | Maximum</t>
  </si>
  <si>
    <t>10 years</t>
  </si>
  <si>
    <t>Property, Plant and Equipment (Narrative) (Details) - USD ($) $ in Millions</t>
  </si>
  <si>
    <t>Non-cash property plant and equipment additions</t>
  </si>
  <si>
    <t>Weighted Average Interest Rate Used To Capitalize Interest</t>
  </si>
  <si>
    <t>6.70%</t>
  </si>
  <si>
    <t>6.10%</t>
  </si>
  <si>
    <t>Interest Costs Capitalized</t>
  </si>
  <si>
    <t>Liabilities incurred in asset retirement obligations</t>
  </si>
  <si>
    <t>Accretion expense</t>
  </si>
  <si>
    <t>Debt (Schedule of Total Debt Outstanding) (Details) - USD ($) $ in Thousands</t>
  </si>
  <si>
    <t>Debt Instrument [Line Items]</t>
  </si>
  <si>
    <t>Total debt, net</t>
  </si>
  <si>
    <t>Less current maturities</t>
  </si>
  <si>
    <t>Total long-term debt, net</t>
  </si>
  <si>
    <t>Term loan facility</t>
  </si>
  <si>
    <t>7.75% Senior Notes</t>
  </si>
  <si>
    <t>Senior Notes</t>
  </si>
  <si>
    <t>9.25% Senior Notes</t>
  </si>
  <si>
    <t>Debt (Schedule of Retrospective Effect of Reclassification Results) (Details) - USD ($) $ in Thousands</t>
  </si>
  <si>
    <t>Debt (Narrative) (Details) - USD ($) $ in Millions</t>
  </si>
  <si>
    <t>Cash Payments For Interest On Debt</t>
  </si>
  <si>
    <t>Debt (Credit Facility) (Details) - USD ($)</t>
  </si>
  <si>
    <t>Line Of Credit Facility [Line Items]</t>
  </si>
  <si>
    <t>Revolving Credit Facility</t>
  </si>
  <si>
    <t>Line of Credit Facility, Current Borrowing Capacity</t>
  </si>
  <si>
    <t>Line Of Credit Facility Maximum Borrowing Capacity</t>
  </si>
  <si>
    <t>Line of Credit Facility, Expiration Date</t>
  </si>
  <si>
    <t>Jul. 1,
		2018</t>
  </si>
  <si>
    <t>Letters Of Credit Outstanding Maximum</t>
  </si>
  <si>
    <t>Letters Of Credit Outstanding Amount</t>
  </si>
  <si>
    <t>Line Of Credit Facility Collateral</t>
  </si>
  <si>
    <t>Our obligations under the facility are secured by mortgages on our oil and gas properties and first priority security interests in substantially all of our assets. Additionally, obligations under the facility are guaranteed by certain of our material subsidiaries, and any non-guarantor subsidiaries of ours are minor.</t>
  </si>
  <si>
    <t>Line Of Credit Facility Interest Rate Description</t>
  </si>
  <si>
    <t>At March 31, 2016, the weighted average interest rate on outstanding borrowings under the credit facility was 3.6%.</t>
  </si>
  <si>
    <t>Line of Credit Facility, Weighted Average Interest Rate</t>
  </si>
  <si>
    <t>3.60%</t>
  </si>
  <si>
    <t>Aggregate Principal Amount of Second Lien Debt</t>
  </si>
  <si>
    <t>The Credit Agreement contains customary covenants including, without limitation, covenants that limit our ability to incur additional indebtedness (but which permits second lien debt in an aggregate principal amount of up to $300.0 million and third lien debt that satisfies certain conditions including pro forma financial covenants), grant liens, make loans or investments, make distributions if a borrowing base deficiency or default exists or would result from the distribution, merger or consolidate with other persons, or engage in certain asset dispositions including a sale of all or substantially all of our assets. The Credit Agreement also requires us to maintain a ratio of First Lien Debt to EBITDA (ratio as defined in the Credit Agreement) of not greater than 2.75 to 1.00, and a ratio of current assets to current liabilities (ratio as defined in the Credit Agreement) of not less than 1.0 to 1.0 as of the last day of any fiscal quarter.</t>
  </si>
  <si>
    <t>Line of Credit Facility, Covenant Compliance</t>
  </si>
  <si>
    <t>On May 10, 2016, we entered into the Ninth Amendment to the Credit Agreement, to, among other things, waive the requirement that our ratio of current assets to current liabilities (as calculated pursuant to the Credit Agreement) not be less than 1.0 to 1.0 as of March 31, 2016 and waive the requirement that our ratio of the total First Lien Debt to EBITDA (as calculated pursuant to the Credit Agreement) not be greater than 2.75 to 1.0 as of March 31, 2016, and required us to repay $2.5 million of outstanding borrowings.</t>
  </si>
  <si>
    <t>Debt (Term Loan Facility) (Details) - USD ($)</t>
  </si>
  <si>
    <t>Feb. 23, 2015</t>
  </si>
  <si>
    <t>Term Loan Facility</t>
  </si>
  <si>
    <t>Increase in borrowing base under revolving credit facility</t>
  </si>
  <si>
    <t>Feb. 23,
		2020</t>
  </si>
  <si>
    <t>10.00%</t>
  </si>
  <si>
    <t>Term Loan Facility | Ninth Amendment | Current Portion Of Long Term Debt</t>
  </si>
  <si>
    <t>Debt (Senior Notes) (Details) - USD ($)</t>
  </si>
  <si>
    <t>Amortization of financing costs</t>
  </si>
  <si>
    <t>Debt Instrument, Restrictive Covenants</t>
  </si>
  <si>
    <t>The indentures governing the 7.75% Senior Notes and 9.25% Senior Notes contain covenants including, without limitation, covenants that limit our ability to incur certain liens, incur additional indebtedness; declare or pay distributions if an event of default has occurred; redeem, repurchase, or retire equity interests or subordinated indebtedness; make certain investments; or merge, consolidate or sell substantially all of our assets.</t>
  </si>
  <si>
    <t>Debt Instrument, Covenant Compliance</t>
  </si>
  <si>
    <t>We were in compliance with these covenants as of March 31, 2016.</t>
  </si>
  <si>
    <t>Senior notes, Face Amount</t>
  </si>
  <si>
    <t>Senior notes, maturity</t>
  </si>
  <si>
    <t>Debt Instrument, Interest Rate, Stated Percentage</t>
  </si>
  <si>
    <t>7.75%</t>
  </si>
  <si>
    <t>Repurchase of senior unsecured notes</t>
  </si>
  <si>
    <t>Restrictions as to the ability to obtain cash or any other distribution of funds from the guarantor</t>
  </si>
  <si>
    <t>9.25%</t>
  </si>
  <si>
    <t>Repurchase of senior unsecured notes face amount</t>
  </si>
  <si>
    <t>Derivative Instruments (Narrative) (Details) - USD ($) $ in Millions</t>
  </si>
  <si>
    <t>Cash Flow Hedges Derivative Assets at Fair Value, Net</t>
  </si>
  <si>
    <t>Net gain in accumulated other comprehensive income</t>
  </si>
  <si>
    <t>Cash Flow Hedge Gain (Losses) expected to be Reclassified within Twelve Months</t>
  </si>
  <si>
    <t>Cash Flow Hedge Gain (Loss) To Be Reclassified In Later Periods</t>
  </si>
  <si>
    <t>Derivative Instruments (Summary of Cash Settlement on Commodity Derivatives and Presentation in Partnership's Condensed Consolidated Statements of Operations) (Details) - USD ($) $ in Thousands</t>
  </si>
  <si>
    <t>Portion of settlements associated with gains previously recognized within accumulated other comprehensive income, net of prior year offsets</t>
  </si>
  <si>
    <t>Portion of settlements attributable to subsequent mark to market gains</t>
  </si>
  <si>
    <t>[2]</t>
  </si>
  <si>
    <t>Total cash settlements on commodity derivative contracts</t>
  </si>
  <si>
    <t>Gains recognized on cash settlement</t>
  </si>
  <si>
    <t>Gains recognized on open derivative contracts</t>
  </si>
  <si>
    <t>Gains on mark-to-market derivatives</t>
  </si>
  <si>
    <t>Recognized in gas and oil production revenue.</t>
  </si>
  <si>
    <t>Recognized in gain on mark-to-market derivatives.</t>
  </si>
  <si>
    <t>Derivative Instruments (Fair Values of the Partnership's Derivative Instruments Table) (Details) - USD ($) $ in Thousands</t>
  </si>
  <si>
    <t>Current portion of derivative assets</t>
  </si>
  <si>
    <t>Derivatives Fair Value [Line Items]</t>
  </si>
  <si>
    <t>Gross Amounts Recognized, Assets</t>
  </si>
  <si>
    <t>Net Amount Presented, Assets</t>
  </si>
  <si>
    <t>Long-term portion of derivative assets</t>
  </si>
  <si>
    <t>Total derivative assets</t>
  </si>
  <si>
    <t>Derivative Instruments (Commodity Derivative Instruments by Type Table) (Details) $ in Thousands</t>
  </si>
  <si>
    <t>Mar. 31, 2016USD ($)MMBTUbbl$ / MMBTU$ / bbl</t>
  </si>
  <si>
    <t>Fair Value Asset</t>
  </si>
  <si>
    <t>Natural Gas - Fixed Price Swaps</t>
  </si>
  <si>
    <t>Natural Gas - Put Options - Drilling Partnerships</t>
  </si>
  <si>
    <t>Crude Oil - Fixed Price Swaps</t>
  </si>
  <si>
    <t>Production Period Ending December 31 2016 | Natural Gas - Fixed Price Swaps</t>
  </si>
  <si>
    <t>Derivatives Nonmonetary Volume Notional Amount | MMBTU</t>
  </si>
  <si>
    <t>[2],[3]</t>
  </si>
  <si>
    <t>Derivative, Swap Type, Average Fixed Price | $ / MMBTU</t>
  </si>
  <si>
    <t>[1],[2]</t>
  </si>
  <si>
    <t>Production Period Ending December 31 2016 | Natural Gas - Put Options - Drilling Partnerships</t>
  </si>
  <si>
    <t>Production Period Ending December 31 2016 | Crude Oil - Fixed Price Swaps</t>
  </si>
  <si>
    <t>Derivatives Nonmonetary Volume Notional Amount | bbl</t>
  </si>
  <si>
    <t>Derivative, Swap Type, Average Fixed Price | $ / bbl</t>
  </si>
  <si>
    <t>Production Period Ending December 31 2017 | Natural Gas - Fixed Price Swaps</t>
  </si>
  <si>
    <t>[3]</t>
  </si>
  <si>
    <t>Production Period Ending December 31 2017 | Crude Oil - Fixed Price Swaps</t>
  </si>
  <si>
    <t>Production Period Ending December 31 2018 | Natural Gas - Fixed Price Swaps</t>
  </si>
  <si>
    <t>Production Period Ending December 31 2018 | Crude Oil - Fixed Price Swaps</t>
  </si>
  <si>
    <t>Production Period Ending December 31 2019 | Natural Gas - Fixed Price Swaps</t>
  </si>
  <si>
    <t>Production Period Ending December 31 2019 | Crude Oil - Fixed Price Swaps</t>
  </si>
  <si>
    <t>Fair value for natural gas fixed price swaps and natural gas put options are based on forward NYMEX natural gas prices, as applicable. Fair value of crude oil fixed price swaps are based on forward WTI crude oil prices, as applicable.</t>
  </si>
  <si>
    <t>The production volumes for 2016 include the remaining nine months of 2016 beginning April 1, 2016.</t>
  </si>
  <si>
    <t>Volumes for natural gas are stated in million British Thermal Units. Volumes for NGLs are stated in gallons. Volumes for crude oil are stated in barrels</t>
  </si>
  <si>
    <t>Fair Value of Financial Instruments (Schedule of Financial Instruments at Fair Value) (Details) - USD ($) $ in Thousands</t>
  </si>
  <si>
    <t>Fair Value Option Qualitative Disclosures Related To Election [Line Items]</t>
  </si>
  <si>
    <t>Total derivatives, fair value</t>
  </si>
  <si>
    <t>Commodity Swaps</t>
  </si>
  <si>
    <t>Gross Amounts of Recognized Assets</t>
  </si>
  <si>
    <t>Commodity Swaps | Level 2</t>
  </si>
  <si>
    <t>Commodity Puts</t>
  </si>
  <si>
    <t>Commodity Puts | Level 2</t>
  </si>
  <si>
    <t>Fair Value of Financial Instruments - Additional Information (Details) - USD ($) $ in Thousands</t>
  </si>
  <si>
    <t>Long-term Debt, Fair Value</t>
  </si>
  <si>
    <t>Long-term debt</t>
  </si>
  <si>
    <t>Certain Relationships and Related Party Transactions (Narrative) (Details) - USD ($) $ / shares in Units, $ in Thousands</t>
  </si>
  <si>
    <t>Related Party Transaction [Line Items]</t>
  </si>
  <si>
    <t>Relationship with ATLS</t>
  </si>
  <si>
    <t>Relationship with Drilling Partnerships</t>
  </si>
  <si>
    <t>Capital raised from investors</t>
  </si>
  <si>
    <t>Relationship with AGP</t>
  </si>
  <si>
    <t>Compensation as percentage of gross proceeds of private placement offering</t>
  </si>
  <si>
    <t>3.00%</t>
  </si>
  <si>
    <t>Percentage of gross offering proceeds reallowed</t>
  </si>
  <si>
    <t>1.25%</t>
  </si>
  <si>
    <t>Relationship with AGP | Maximum</t>
  </si>
  <si>
    <t>12.00%</t>
  </si>
  <si>
    <t>1.50%</t>
  </si>
  <si>
    <t>Relationship with AGP | Class A Common Units</t>
  </si>
  <si>
    <t>Sales commissions as percentage of gross proceeds of private placement offering</t>
  </si>
  <si>
    <t>7.00%</t>
  </si>
  <si>
    <t>Relationship with AGP | Class T Common Units</t>
  </si>
  <si>
    <t>Distribution and unitholder servicing fee as percentage of gross proceeds of private placement offering</t>
  </si>
  <si>
    <t>4.00%</t>
  </si>
  <si>
    <t>Rate of cash distributions to be withheld or payable to purchasers, per unit per quarter</t>
  </si>
  <si>
    <t>Commitments and Contingencies (General Commitments) (Details) - USD ($) $ in Millions</t>
  </si>
  <si>
    <t>Percentage of present value of future cash flows</t>
  </si>
  <si>
    <t>Net partnership revenues subordinated</t>
  </si>
  <si>
    <t>Long-term purchase commitment, amount</t>
  </si>
  <si>
    <t>Minimum</t>
  </si>
  <si>
    <t>Partnership obligations to purchase units from investor partners</t>
  </si>
  <si>
    <t>5.00%</t>
  </si>
  <si>
    <t>Investor partners return on investment</t>
  </si>
  <si>
    <t>Period of return on unhedged revenue</t>
  </si>
  <si>
    <t>5 years</t>
  </si>
  <si>
    <t>Maximum</t>
  </si>
  <si>
    <t>Percentage on unhedged revenue</t>
  </si>
  <si>
    <t>50.00%</t>
  </si>
  <si>
    <t>8 years</t>
  </si>
  <si>
    <t>Issuances of Units (Details) - USD ($)</t>
  </si>
  <si>
    <t>Jan. 12, 2016</t>
  </si>
  <si>
    <t>Aug. 31, 2015</t>
  </si>
  <si>
    <t>Capital Unit [Line Items]</t>
  </si>
  <si>
    <t>Number of consecutive trading days</t>
  </si>
  <si>
    <t>30 days</t>
  </si>
  <si>
    <t>Preferred Class D</t>
  </si>
  <si>
    <t>Partners' Capital Account, Units, Sale of Units</t>
  </si>
  <si>
    <t>Sale of stock price per share</t>
  </si>
  <si>
    <t>Average closing price for common unit</t>
  </si>
  <si>
    <t>Equity Distribution Agreement with Deutsche Bank Securities Inc.</t>
  </si>
  <si>
    <t>Aggregate Offering Price Of Common Units (Maximum)</t>
  </si>
  <si>
    <t>Agent commission, maximum percentage, of the gross sales price of common limited partner units sold.</t>
  </si>
  <si>
    <t>2.00%</t>
  </si>
  <si>
    <t>Payments for commissions and offering expenses</t>
  </si>
  <si>
    <t>Equity Distribution Agreement With M L V And Co Limited Liability Company | Class D And Class E Preferred Units</t>
  </si>
  <si>
    <t>Partners' Capital Account, Units, Percentage</t>
  </si>
  <si>
    <t>8.625%</t>
  </si>
  <si>
    <t>Cash Distributions - Additional Information (Details) - USD ($)</t>
  </si>
  <si>
    <t>1 Months Ended</t>
  </si>
  <si>
    <t>Feb. 28, 2015</t>
  </si>
  <si>
    <t>Jan. 31, 2015</t>
  </si>
  <si>
    <t>Distribution Made To Limited Partner [Line Items]</t>
  </si>
  <si>
    <t>Distribution Made to Member or Limited Partner, Cash Distributions Paid</t>
  </si>
  <si>
    <t>Distribution Made to Member or Limited Partner, Distributions Paid, Per Unit</t>
  </si>
  <si>
    <t>Class C Preferred Limited Partners</t>
  </si>
  <si>
    <t>Class A General Partner</t>
  </si>
  <si>
    <t>Class D Preferred Limited Partners | October 15, 2015 to January 14, 2016</t>
  </si>
  <si>
    <t>Class D Preferred Limited Partners | October 2, 2014 to January 14, 2015</t>
  </si>
  <si>
    <t>Class E Preferred Limited Partners</t>
  </si>
  <si>
    <t>Class E Preferred Limited Partners | October 15, 2015 to January 14, 2016</t>
  </si>
  <si>
    <t>Percentage of Distributions in Excess of Targets</t>
  </si>
  <si>
    <t>13.00%</t>
  </si>
  <si>
    <t>48.00%</t>
  </si>
  <si>
    <t>Preferred Class B</t>
  </si>
  <si>
    <t>Preferred Unit Regular Monthly Cash Distributions Per Unit</t>
  </si>
  <si>
    <t>Preferred Class B | Minimum</t>
  </si>
  <si>
    <t>Preferred Unit Regular Quarterly Cash Distributions Per Unit</t>
  </si>
  <si>
    <t>Preferred Class C</t>
  </si>
  <si>
    <t>Preferred Class C | Minimum</t>
  </si>
  <si>
    <t>Preferred Unit Regular Annually Cash Distributions Per Unit</t>
  </si>
  <si>
    <t>Preferred Stock Liquidation Preference</t>
  </si>
  <si>
    <t>Preferred Class E</t>
  </si>
  <si>
    <t>10.75%</t>
  </si>
  <si>
    <t>Operating Segment Information (Narrative) (Details)</t>
  </si>
  <si>
    <t>Mar. 31, 2016Segment</t>
  </si>
  <si>
    <t>Number of reportable operating segments</t>
  </si>
  <si>
    <t>Operating Segment Information (Operating Segment Data) (Details) - USD ($) $ in Thousands</t>
  </si>
  <si>
    <t>Segment Reporting Information [Line Items]</t>
  </si>
  <si>
    <t>Revenues</t>
  </si>
  <si>
    <t>Depreciation, depletion and amortization expense</t>
  </si>
  <si>
    <t>Segment income (loss)</t>
  </si>
  <si>
    <t>Gas And Oil Production</t>
  </si>
  <si>
    <t>Operating costs and expenses</t>
  </si>
  <si>
    <t>Well Construction And Completion</t>
  </si>
  <si>
    <t>Other Partnership Management</t>
  </si>
  <si>
    <t>Gas and oil production segment revenues include gains on mark to market derivatives.</t>
  </si>
  <si>
    <t>Includes revenues and expenses from well services, gathering and processing, administration and oversight, and other, net that do not meet the quantitative threshold for reporting segment information.</t>
  </si>
  <si>
    <t>Operating Segment Information (Reconciliation of Segment Income (loss) to Net Income (Details) - USD ($) $ in Thousands</t>
  </si>
  <si>
    <t>Total segment income</t>
  </si>
  <si>
    <t>General and administrative expenses</t>
  </si>
  <si>
    <t>Operating Segment Information (Reconciliation of Segment Revenues to Total Revenues) (Details) - USD ($) $ in Thousands</t>
  </si>
  <si>
    <t>Operating Segment Information (Capital Expenditures) (Details) - USD ($) $ in Thousands</t>
  </si>
  <si>
    <t>Corporate and Other</t>
  </si>
  <si>
    <t>Operating Segment Information (Balance Sheet) (Details) - USD ($) $ in Thousands</t>
  </si>
  <si>
    <t>Goodwill, net</t>
  </si>
  <si>
    <t>Subsequent Events (Narrative) (Details) - USD ($) $ / shares in Units, $ in Millions</t>
  </si>
  <si>
    <t>Apr. 15, 2016</t>
  </si>
  <si>
    <t>Subsequent Event | Board of Directors | Phantom Share Units</t>
  </si>
  <si>
    <t>Subsequent Event [Line Items]</t>
  </si>
  <si>
    <t>Granted (in units)</t>
  </si>
  <si>
    <t>Class D Preferred Limited Partners | Cash Distribution Paid</t>
  </si>
  <si>
    <t>Distribution Made to Member or Limited Partner, Distribution Date</t>
  </si>
  <si>
    <t>Apr. 15,
		2016</t>
  </si>
  <si>
    <t>Class D Preferred Limited Partners | Subsequent Event | Cash Distribution Paid</t>
  </si>
  <si>
    <t>Class E Preferred Limited Partners | Subsequent Event | Cash Distribution Paid</t>
  </si>
</sst>
</file>

<file path=xl/styles.xml><?xml version="1.0" encoding="utf-8"?>
<styleSheet xmlns="http://schemas.openxmlformats.org/spreadsheetml/2006/main">
  <numFmts count="14">
    <numFmt formatCode="_(&quot;$ &quot;#,##0_);_(&quot;$ &quot;(#,##0)" numFmtId="165"/>
    <numFmt formatCode="_(&quot;$ &quot;#,##0.00_);_(&quot;$ &quot;(#,##0.00)" numFmtId="166"/>
    <numFmt formatCode="_(&quot;$ &quot;#,##0.0_);_(&quot;$ &quot;(#,##0.0)" numFmtId="167"/>
    <numFmt formatCode="#,##0.0_);(#,##0.0)" numFmtId="168"/>
    <numFmt formatCode="#,##0.000_);(#,##0.000)" numFmtId="169"/>
    <numFmt formatCode="_(&quot;Level &quot;#,##0_);_(&quot;Level &quot;(#,##0)" numFmtId="170"/>
    <numFmt formatCode="_(&quot;$ &quot;#,##0.000_);_(&quot;$ &quot;(#,##0.000)" numFmtId="171"/>
    <numFmt formatCode="_(&quot;$ &quot;#,##0.0000_);_(&quot;$ &quot;(#,##0.0000)" numFmtId="172"/>
    <numFmt formatCode="#,##0.0000_);(#,##0.0000)" numFmtId="173"/>
    <numFmt formatCode="_(&quot;$ &quot;#,##0.0000000_);_(&quot;$ &quot;(#,##0.0000000)" numFmtId="174"/>
    <numFmt formatCode="_(&quot;$ &quot;#,##0.000000_);_(&quot;$ &quot;(#,##0.000000)" numFmtId="175"/>
    <numFmt formatCode="#,##0.0000000_);(#,##0.0000000)" numFmtId="176"/>
    <numFmt formatCode="_(&quot;$ &quot;#,##0.00000_);_(&quot;$ &quot;(#,##0.00000)" numFmtId="177"/>
    <numFmt formatCode="#,##0.000000_);(#,##0.00000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532750</v>
      </c>
    </row>
    <row r="11" spans="1:3">
      <c t="s" r="A11" s="4">
        <v>17</v>
      </c>
      <c t="s" r="B11" s="4">
        <v>18</v>
      </c>
    </row>
    <row r="12" spans="1:3">
      <c t="s" r="A12" s="4">
        <v>19</v>
      </c>
      <c t="s" r="B12" s="4">
        <v>20</v>
      </c>
    </row>
    <row r="13" spans="1:3">
      <c t="s" r="A13" s="4">
        <v>21</v>
      </c>
      <c t="n" r="C13" s="6">
        <v>102429220</v>
      </c>
    </row>
    <row r="14" spans="1:3">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t="s" r="A1" s="1">
        <v>187</v>
      </c>
      <c t="s" r="B1" s="2">
        <v>1</v>
      </c>
    </row>
    <row r="2" spans="1:2">
      <c t="s" r="B2" s="2">
        <v>2</v>
      </c>
    </row>
    <row r="3" spans="1:2">
      <c t="s" r="A3" s="3">
        <v>155</v>
      </c>
    </row>
    <row r="4" spans="1:2">
      <c t="s" r="A4" s="4">
        <v>188</v>
      </c>
      <c t="s" r="B4" s="4">
        <v>189</v>
      </c>
    </row>
    <row r="5" spans="1:2">
      <c t="s" r="A5" s="4">
        <v>190</v>
      </c>
      <c t="s" r="B5" s="4">
        <v>191</v>
      </c>
    </row>
    <row r="6" spans="1:2">
      <c t="s" r="A6" s="4">
        <v>192</v>
      </c>
      <c t="s" r="B6" s="4">
        <v>193</v>
      </c>
    </row>
    <row r="7" spans="1:2">
      <c t="s" r="A7" s="4">
        <v>194</v>
      </c>
      <c t="s" r="B7" s="4">
        <v>195</v>
      </c>
    </row>
    <row r="8" spans="1:2">
      <c t="s" r="A8" s="4">
        <v>196</v>
      </c>
      <c t="s" r="B8"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24</v>
      </c>
      <c t="s" r="B1" s="2">
        <v>2</v>
      </c>
      <c t="s" r="C1" s="2">
        <v>25</v>
      </c>
    </row>
    <row r="2" spans="1:3">
      <c t="s" r="A2" s="3">
        <v>26</v>
      </c>
    </row>
    <row r="3" spans="1:3">
      <c t="s" r="A3" s="4">
        <v>27</v>
      </c>
      <c t="n" r="B3" s="7">
        <v>19285</v>
      </c>
      <c t="n" r="C3" s="7">
        <v>1353</v>
      </c>
    </row>
    <row r="4" spans="1:3">
      <c t="s" r="A4" s="4">
        <v>28</v>
      </c>
      <c t="n" r="B4" s="6">
        <v>57152</v>
      </c>
      <c t="n" r="C4" s="6">
        <v>63367</v>
      </c>
    </row>
    <row r="5" spans="1:3">
      <c t="s" r="A5" s="4">
        <v>29</v>
      </c>
      <c t="n" r="B5" s="6">
        <v>10997</v>
      </c>
    </row>
    <row r="6" spans="1:3">
      <c t="s" r="A6" s="4">
        <v>30</v>
      </c>
      <c t="n" r="B6" s="6">
        <v>159745</v>
      </c>
      <c t="n" r="C6" s="6">
        <v>159460</v>
      </c>
    </row>
    <row r="7" spans="1:3">
      <c t="s" r="A7" s="4">
        <v>31</v>
      </c>
      <c t="n" r="C7" s="6">
        <v>19877</v>
      </c>
    </row>
    <row r="8" spans="1:3">
      <c t="s" r="A8" s="4">
        <v>32</v>
      </c>
      <c t="n" r="B8" s="6">
        <v>16635</v>
      </c>
      <c t="n" r="C8" s="6">
        <v>22935</v>
      </c>
    </row>
    <row r="9" spans="1:3">
      <c t="s" r="A9" s="4">
        <v>33</v>
      </c>
      <c t="n" r="B9" s="6">
        <v>263814</v>
      </c>
      <c t="n" r="C9" s="6">
        <v>266992</v>
      </c>
    </row>
    <row r="10" spans="1:3">
      <c t="s" r="A10" s="4">
        <v>34</v>
      </c>
      <c t="n" r="B10" s="6">
        <v>1175045</v>
      </c>
      <c t="n" r="C10" s="6">
        <v>1191611</v>
      </c>
    </row>
    <row r="11" spans="1:3">
      <c t="s" r="A11" s="4">
        <v>35</v>
      </c>
      <c t="n" r="B11" s="6">
        <v>14062</v>
      </c>
      <c t="n" r="C11" s="6">
        <v>14095</v>
      </c>
    </row>
    <row r="12" spans="1:3">
      <c t="s" r="A12" s="4">
        <v>36</v>
      </c>
      <c t="n" r="B12" s="6">
        <v>195074</v>
      </c>
      <c t="n" r="C12" s="6">
        <v>198262</v>
      </c>
    </row>
    <row r="13" spans="1:3">
      <c t="s" r="A13" s="4">
        <v>37</v>
      </c>
      <c t="n" r="B13" s="6">
        <v>31502</v>
      </c>
      <c t="n" r="C13" s="6">
        <v>28989</v>
      </c>
    </row>
    <row r="14" spans="1:3">
      <c t="s" r="A14" s="4">
        <v>38</v>
      </c>
      <c t="n" r="B14" s="6">
        <v>1679497</v>
      </c>
      <c t="n" r="C14" s="6">
        <v>1699949</v>
      </c>
    </row>
    <row r="15" spans="1:3">
      <c t="s" r="A15" s="3">
        <v>39</v>
      </c>
    </row>
    <row r="16" spans="1:3">
      <c t="s" r="A16" s="4">
        <v>40</v>
      </c>
      <c t="n" r="B16" s="6">
        <v>46120</v>
      </c>
      <c t="n" r="C16" s="6">
        <v>49249</v>
      </c>
    </row>
    <row r="17" spans="1:3">
      <c t="s" r="A17" s="4">
        <v>41</v>
      </c>
      <c t="n" r="C17" s="6">
        <v>9924</v>
      </c>
    </row>
    <row r="18" spans="1:3">
      <c t="s" r="A18" s="4">
        <v>42</v>
      </c>
      <c t="n" r="C18" s="6">
        <v>21483</v>
      </c>
    </row>
    <row r="19" spans="1:3">
      <c t="s" r="A19" s="4">
        <v>43</v>
      </c>
      <c t="n" r="B19" s="6">
        <v>2018</v>
      </c>
      <c t="n" r="C19" s="6">
        <v>2574</v>
      </c>
    </row>
    <row r="20" spans="1:3">
      <c t="s" r="A20" s="4">
        <v>44</v>
      </c>
      <c t="n" r="B20" s="6">
        <v>4053</v>
      </c>
      <c t="n" r="C20" s="6">
        <v>26914</v>
      </c>
    </row>
    <row r="21" spans="1:3">
      <c t="s" r="A21" s="4">
        <v>45</v>
      </c>
      <c t="n" r="B21" s="6">
        <v>10134</v>
      </c>
      <c t="n" r="C21" s="6">
        <v>25436</v>
      </c>
    </row>
    <row r="22" spans="1:3">
      <c t="s" r="A22" s="4">
        <v>46</v>
      </c>
      <c t="n" r="B22" s="6">
        <v>4337</v>
      </c>
      <c t="n" r="C22" s="6">
        <v>4334</v>
      </c>
    </row>
    <row r="23" spans="1:3">
      <c t="s" r="A23" s="4">
        <v>47</v>
      </c>
      <c t="n" r="B23" s="6">
        <v>18930</v>
      </c>
      <c t="n" r="C23" s="6">
        <v>22086</v>
      </c>
    </row>
    <row r="24" spans="1:3">
      <c t="s" r="A24" s="4">
        <v>48</v>
      </c>
      <c t="n" r="B24" s="6">
        <v>906156</v>
      </c>
    </row>
    <row r="25" spans="1:3">
      <c t="s" r="A25" s="4">
        <v>49</v>
      </c>
      <c t="n" r="B25" s="6">
        <v>991748</v>
      </c>
      <c t="n" r="C25" s="6">
        <v>162000</v>
      </c>
    </row>
    <row r="26" spans="1:3">
      <c t="s" r="A26" s="4">
        <v>50</v>
      </c>
      <c t="n" r="B26" s="6">
        <v>647604</v>
      </c>
      <c t="n" r="C26" s="6">
        <v>1503427</v>
      </c>
    </row>
    <row r="27" spans="1:3">
      <c t="s" r="A27" s="4">
        <v>51</v>
      </c>
      <c t="n" r="B27" s="6">
        <v>118110</v>
      </c>
      <c t="n" r="C27" s="6">
        <v>113740</v>
      </c>
    </row>
    <row r="28" spans="1:3">
      <c t="s" r="A28" s="4">
        <v>52</v>
      </c>
      <c t="n" r="B28" s="7">
        <v>5516</v>
      </c>
      <c t="n" r="C28" s="7">
        <v>5410</v>
      </c>
    </row>
    <row r="29" spans="1:3">
      <c t="s" r="A29" s="4">
        <v>53</v>
      </c>
      <c t="s" r="B29" s="4">
        <v>54</v>
      </c>
      <c t="s" r="C29" s="4">
        <v>54</v>
      </c>
    </row>
    <row r="30" spans="1:3">
      <c t="s" r="A30" s="3">
        <v>55</v>
      </c>
    </row>
    <row r="31" spans="1:3">
      <c t="s" r="A31" s="4">
        <v>56</v>
      </c>
      <c t="n" r="B31" s="7">
        <v>-30989</v>
      </c>
      <c t="n" r="C31" s="7">
        <v>-31054</v>
      </c>
    </row>
    <row r="32" spans="1:3">
      <c t="s" r="A32" s="4">
        <v>57</v>
      </c>
      <c t="n" r="B32" s="6">
        <v>188097</v>
      </c>
      <c t="n" r="C32" s="6">
        <v>188739</v>
      </c>
    </row>
    <row r="33" spans="1:3">
      <c t="s" r="A33" s="4">
        <v>58</v>
      </c>
      <c t="n" r="B33" s="6">
        <v>-257625</v>
      </c>
      <c t="n" r="C33" s="6">
        <v>-262864</v>
      </c>
    </row>
    <row r="34" spans="1:3">
      <c t="s" r="A34" s="4">
        <v>59</v>
      </c>
      <c t="n" r="B34" s="6">
        <v>15860</v>
      </c>
      <c t="n" r="C34" s="6">
        <v>19375</v>
      </c>
    </row>
    <row r="35" spans="1:3">
      <c t="s" r="A35" s="4">
        <v>60</v>
      </c>
      <c t="n" r="B35" s="6">
        <v>-83481</v>
      </c>
      <c t="n" r="C35" s="6">
        <v>-84628</v>
      </c>
    </row>
    <row r="36" spans="1:3">
      <c t="s" r="A36" s="4">
        <v>61</v>
      </c>
      <c t="n" r="B36" s="6">
        <v>1679497</v>
      </c>
      <c t="n" r="C36" s="6">
        <v>1699949</v>
      </c>
    </row>
    <row r="37" spans="1:3">
      <c t="s" r="A37" s="4">
        <v>62</v>
      </c>
    </row>
    <row r="38" spans="1:3">
      <c t="s" r="A38" s="3">
        <v>55</v>
      </c>
    </row>
    <row r="39" spans="1:3">
      <c t="s" r="A39" s="4">
        <v>63</v>
      </c>
      <c t="n" r="B39" s="7">
        <v>1176</v>
      </c>
      <c t="n" r="C39" s="7">
        <v>11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4">
        <v>199</v>
      </c>
      <c t="s" r="B3" s="4">
        <v>200</v>
      </c>
    </row>
    <row r="4" spans="1:2">
      <c t="s" r="A4" s="4">
        <v>201</v>
      </c>
      <c t="s" r="B4" s="4">
        <v>202</v>
      </c>
    </row>
    <row r="5" spans="1:2">
      <c t="s" r="A5" s="4">
        <v>203</v>
      </c>
    </row>
    <row r="6" spans="1:2">
      <c t="s" r="A6" s="4">
        <v>204</v>
      </c>
      <c t="s" r="B6"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6</v>
      </c>
      <c t="s" r="B1" s="2">
        <v>1</v>
      </c>
    </row>
    <row r="2" spans="1:2">
      <c t="s" r="B2" s="2">
        <v>2</v>
      </c>
    </row>
    <row r="3" spans="1:2">
      <c t="s" r="A3" s="3">
        <v>158</v>
      </c>
    </row>
    <row r="4" spans="1:2">
      <c t="s" r="A4" s="4">
        <v>157</v>
      </c>
      <c t="s" r="B4"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4">
        <v>209</v>
      </c>
      <c t="s" r="B3" s="4">
        <v>210</v>
      </c>
    </row>
    <row r="4" spans="1:2">
      <c t="s" r="A4" s="4">
        <v>211</v>
      </c>
    </row>
    <row r="5" spans="1:2">
      <c t="s" r="A5" s="4">
        <v>204</v>
      </c>
      <c t="s" r="B5"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164</v>
      </c>
    </row>
    <row r="4" spans="1:2">
      <c t="s" r="A4" s="4">
        <v>214</v>
      </c>
      <c t="s" r="B4" s="4">
        <v>215</v>
      </c>
    </row>
    <row r="5" spans="1:2">
      <c t="s" r="A5" s="4">
        <v>216</v>
      </c>
      <c t="s" r="B5" s="4">
        <v>217</v>
      </c>
    </row>
    <row r="6" spans="1:2">
      <c t="s" r="A6" s="4">
        <v>218</v>
      </c>
      <c t="s" r="B6"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0</v>
      </c>
      <c t="s" r="B1" s="2">
        <v>1</v>
      </c>
    </row>
    <row r="2" spans="1:2">
      <c t="s" r="B2" s="2">
        <v>2</v>
      </c>
    </row>
    <row r="3" spans="1:2">
      <c t="s" r="A3" s="3">
        <v>167</v>
      </c>
    </row>
    <row r="4" spans="1:2">
      <c t="s" r="A4" s="4">
        <v>221</v>
      </c>
      <c t="s" r="B4"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23</v>
      </c>
      <c t="s" r="B1" s="2">
        <v>1</v>
      </c>
    </row>
    <row r="2" spans="1:2">
      <c t="s" r="B2" s="2">
        <v>2</v>
      </c>
    </row>
    <row r="3" spans="1:2">
      <c t="s" r="A3" s="3">
        <v>182</v>
      </c>
    </row>
    <row r="4" spans="1:2">
      <c t="s" r="A4" s="4">
        <v>224</v>
      </c>
      <c t="s" r="B4"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20"/>
  </cols>
  <sheetData>
    <row r="1" spans="1:2">
      <c t="s" r="A1" s="1">
        <v>226</v>
      </c>
      <c t="s" r="B1" s="2">
        <v>1</v>
      </c>
    </row>
    <row r="2" spans="1:2">
      <c t="s" r="B2" s="2">
        <v>227</v>
      </c>
    </row>
    <row r="3" spans="1:2">
      <c t="s" r="A3" s="3">
        <v>228</v>
      </c>
    </row>
    <row r="4" spans="1:2">
      <c t="s" r="A4" s="4">
        <v>229</v>
      </c>
      <c t="n" r="B4" s="6">
        <v>102427347</v>
      </c>
    </row>
    <row r="5" spans="1:2">
      <c t="s" r="A5" s="4">
        <v>230</v>
      </c>
      <c t="n" r="B5" s="6">
        <v>102427347</v>
      </c>
    </row>
    <row r="6" spans="1:2">
      <c t="s" r="A6" s="4">
        <v>231</v>
      </c>
    </row>
    <row r="7" spans="1:2">
      <c t="s" r="A7" s="3">
        <v>228</v>
      </c>
    </row>
    <row r="8" spans="1:2">
      <c t="s" r="A8" s="4">
        <v>232</v>
      </c>
      <c t="s" r="B8" s="4">
        <v>233</v>
      </c>
    </row>
    <row r="9" spans="1:2">
      <c t="s" r="A9" s="4">
        <v>234</v>
      </c>
      <c t="s" r="B9" s="4">
        <v>235</v>
      </c>
    </row>
    <row r="10" spans="1:2">
      <c t="s" r="A10" s="4">
        <v>236</v>
      </c>
      <c t="n" r="B10" s="6">
        <v>20962485</v>
      </c>
    </row>
    <row r="11" spans="1:2">
      <c t="s" r="A11" s="4">
        <v>237</v>
      </c>
    </row>
    <row r="12" spans="1:2">
      <c t="s" r="A12" s="3">
        <v>228</v>
      </c>
    </row>
    <row r="13" spans="1:2">
      <c t="s" r="A13" s="4">
        <v>236</v>
      </c>
      <c t="n" r="B13" s="6">
        <v>37499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t="s" r="A1" s="1">
        <v>238</v>
      </c>
      <c t="s" r="B1" s="2">
        <v>239</v>
      </c>
      <c t="s" r="C1" s="2">
        <v>2</v>
      </c>
      <c t="s" r="D1" s="2">
        <v>240</v>
      </c>
      <c t="s" r="E1" s="2">
        <v>25</v>
      </c>
    </row>
    <row r="2" spans="1:5">
      <c t="s" r="A2" s="3">
        <v>241</v>
      </c>
    </row>
    <row r="3" spans="1:5">
      <c t="s" r="A3" s="4">
        <v>242</v>
      </c>
      <c t="s" r="C3" s="4">
        <v>243</v>
      </c>
    </row>
    <row r="4" spans="1:5">
      <c t="s" r="A4" s="4">
        <v>244</v>
      </c>
      <c t="n" r="C4" s="7">
        <v>672000</v>
      </c>
      <c t="n" r="E4" s="7">
        <v>592000</v>
      </c>
    </row>
    <row r="5" spans="1:5">
      <c t="s" r="A5" s="4">
        <v>245</v>
      </c>
      <c t="n" r="C5" s="6">
        <v>28820</v>
      </c>
      <c t="n" r="E5" s="7">
        <v>31055</v>
      </c>
    </row>
    <row r="6" spans="1:5">
      <c t="s" r="A6" s="4">
        <v>246</v>
      </c>
    </row>
    <row r="7" spans="1:5">
      <c t="s" r="A7" s="3">
        <v>241</v>
      </c>
    </row>
    <row r="8" spans="1:5">
      <c t="s" r="A8" s="4">
        <v>247</v>
      </c>
      <c t="n" r="C8" s="7">
        <v>5800</v>
      </c>
    </row>
    <row r="9" spans="1:5">
      <c t="s" r="A9" s="4">
        <v>248</v>
      </c>
    </row>
    <row r="10" spans="1:5">
      <c t="s" r="A10" s="3">
        <v>241</v>
      </c>
    </row>
    <row r="11" spans="1:5">
      <c t="s" r="A11" s="4">
        <v>249</v>
      </c>
      <c t="s" r="C11" s="4">
        <v>233</v>
      </c>
    </row>
    <row r="12" spans="1:5">
      <c t="s" r="A12" s="4">
        <v>250</v>
      </c>
      <c t="s" r="C12" s="4">
        <v>251</v>
      </c>
    </row>
    <row r="13" spans="1:5">
      <c t="s" r="A13" s="4">
        <v>252</v>
      </c>
      <c t="s" r="C13" s="4">
        <v>253</v>
      </c>
    </row>
    <row r="14" spans="1:5">
      <c t="s" r="A14" s="4">
        <v>254</v>
      </c>
    </row>
    <row r="15" spans="1:5">
      <c t="s" r="A15" s="3">
        <v>241</v>
      </c>
    </row>
    <row r="16" spans="1:5">
      <c t="s" r="A16" s="4">
        <v>244</v>
      </c>
      <c t="n" r="C16" s="7">
        <v>672000</v>
      </c>
    </row>
    <row r="17" spans="1:5">
      <c t="s" r="A17" s="4">
        <v>255</v>
      </c>
    </row>
    <row r="18" spans="1:5">
      <c t="s" r="A18" s="3">
        <v>241</v>
      </c>
    </row>
    <row r="19" spans="1:5">
      <c t="s" r="A19" s="4">
        <v>256</v>
      </c>
      <c t="n" r="C19" s="6">
        <v>234200</v>
      </c>
    </row>
    <row r="20" spans="1:5">
      <c t="s" r="A20" s="4">
        <v>245</v>
      </c>
      <c t="n" r="C20" s="6">
        <v>10000</v>
      </c>
    </row>
    <row r="21" spans="1:5">
      <c t="s" r="A21" s="4">
        <v>247</v>
      </c>
      <c t="n" r="C21" s="7">
        <v>5800</v>
      </c>
    </row>
    <row r="22" spans="1:5">
      <c t="s" r="A22" s="4">
        <v>257</v>
      </c>
    </row>
    <row r="23" spans="1:5">
      <c t="s" r="A23" s="3">
        <v>241</v>
      </c>
    </row>
    <row r="24" spans="1:5">
      <c t="s" r="A24" s="4">
        <v>258</v>
      </c>
      <c t="n" r="D24" s="7">
        <v>2500</v>
      </c>
    </row>
    <row r="25" spans="1:5">
      <c t="s" r="A25" s="4">
        <v>259</v>
      </c>
    </row>
    <row r="26" spans="1:5">
      <c t="s" r="A26" s="3">
        <v>241</v>
      </c>
    </row>
    <row r="27" spans="1:5">
      <c t="s" r="A27" s="4">
        <v>260</v>
      </c>
      <c t="n" r="B27" s="7">
        <v>31500</v>
      </c>
    </row>
    <row r="28" spans="1:5">
      <c t="s" r="A28" s="4">
        <v>261</v>
      </c>
      <c t="n" r="B28" s="6">
        <v>6500000</v>
      </c>
    </row>
    <row r="29" spans="1:5">
      <c t="s" r="A29" s="4">
        <v>262</v>
      </c>
      <c t="s" r="B29" s="4">
        <v>26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64</v>
      </c>
      <c t="s" r="B1" s="2">
        <v>1</v>
      </c>
    </row>
    <row r="2" spans="1:4">
      <c t="s" r="B2" s="2">
        <v>2</v>
      </c>
      <c t="s" r="C2" s="2">
        <v>65</v>
      </c>
      <c t="s" r="D2" s="2">
        <v>25</v>
      </c>
    </row>
    <row r="3" spans="1:4">
      <c t="s" r="A3" s="4">
        <v>88</v>
      </c>
      <c t="n" r="B3" s="7">
        <v>8933</v>
      </c>
      <c t="n" r="C3" s="7">
        <v>80344</v>
      </c>
    </row>
    <row r="4" spans="1:4">
      <c t="s" r="A4" s="4">
        <v>56</v>
      </c>
      <c t="n" r="B4" s="7">
        <v>182</v>
      </c>
      <c t="n" r="C4" s="7">
        <v>3575</v>
      </c>
    </row>
    <row r="5" spans="1:4">
      <c t="s" r="A5" s="4">
        <v>265</v>
      </c>
      <c t="n" r="B5" s="8">
        <v>0.09</v>
      </c>
      <c t="n" r="C5" s="8">
        <v>0.93</v>
      </c>
    </row>
    <row r="6" spans="1:4">
      <c t="s" r="A6" s="4">
        <v>266</v>
      </c>
      <c t="n" r="B6" s="8">
        <v>0.09</v>
      </c>
      <c t="n" r="C6" s="8">
        <v>0.91</v>
      </c>
    </row>
    <row r="7" spans="1:4">
      <c t="s" r="A7" s="4">
        <v>58</v>
      </c>
      <c t="n" r="B7" s="7">
        <v>-257625</v>
      </c>
      <c t="n" r="D7" s="7">
        <v>-262864</v>
      </c>
    </row>
    <row r="8" spans="1:4">
      <c t="s" r="A8" s="4">
        <v>56</v>
      </c>
      <c t="n" r="B8" s="7">
        <v>-30989</v>
      </c>
      <c t="n" r="D8" s="6">
        <v>-31054</v>
      </c>
    </row>
    <row r="9" spans="1:4">
      <c t="s" r="A9" s="4">
        <v>267</v>
      </c>
    </row>
    <row r="10" spans="1:4">
      <c t="s" r="A10" s="4">
        <v>88</v>
      </c>
      <c t="n" r="C10" s="7">
        <v>82240</v>
      </c>
    </row>
    <row r="11" spans="1:4">
      <c t="s" r="A11" s="4">
        <v>56</v>
      </c>
      <c t="n" r="C11" s="7">
        <v>1679</v>
      </c>
    </row>
    <row r="12" spans="1:4">
      <c t="s" r="A12" s="4">
        <v>265</v>
      </c>
      <c t="n" r="C12" s="8">
        <v>0.95</v>
      </c>
    </row>
    <row r="13" spans="1:4">
      <c t="s" r="A13" s="4">
        <v>266</v>
      </c>
      <c t="n" r="C13" s="8">
        <v>0.93</v>
      </c>
    </row>
    <row r="14" spans="1:4">
      <c t="s" r="A14" s="4">
        <v>58</v>
      </c>
      <c t="n" r="D14" s="6">
        <v>-260276</v>
      </c>
    </row>
    <row r="15" spans="1:4">
      <c t="s" r="A15" s="4">
        <v>56</v>
      </c>
      <c t="n" r="D15" s="6">
        <v>-33642</v>
      </c>
    </row>
    <row r="16" spans="1:4">
      <c t="s" r="A16" s="4">
        <v>268</v>
      </c>
    </row>
    <row r="17" spans="1:4">
      <c t="s" r="A17" s="4">
        <v>88</v>
      </c>
      <c t="n" r="C17" s="7">
        <v>-1896</v>
      </c>
    </row>
    <row r="18" spans="1:4">
      <c t="s" r="A18" s="4">
        <v>56</v>
      </c>
      <c t="n" r="C18" s="7">
        <v>1896</v>
      </c>
    </row>
    <row r="19" spans="1:4">
      <c t="s" r="A19" s="4">
        <v>265</v>
      </c>
      <c t="n" r="C19" s="8">
        <v>-0.02</v>
      </c>
    </row>
    <row r="20" spans="1:4">
      <c t="s" r="A20" s="4">
        <v>266</v>
      </c>
      <c t="n" r="C20" s="8">
        <v>-0.02</v>
      </c>
    </row>
    <row r="21" spans="1:4">
      <c t="s" r="A21" s="4">
        <v>58</v>
      </c>
      <c t="n" r="D21" s="6">
        <v>-2588</v>
      </c>
    </row>
    <row r="22" spans="1:4">
      <c t="s" r="A22" s="4">
        <v>56</v>
      </c>
      <c t="n" r="D22" s="7">
        <v>258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269</v>
      </c>
      <c t="s" r="C1" s="2">
        <v>1</v>
      </c>
    </row>
    <row r="2" spans="1:4">
      <c t="s" r="C2" s="2">
        <v>2</v>
      </c>
      <c t="s" r="D2" s="2">
        <v>65</v>
      </c>
    </row>
    <row r="3" spans="1:4">
      <c t="s" r="A3" s="3">
        <v>155</v>
      </c>
    </row>
    <row r="4" spans="1:4">
      <c t="s" r="A4" s="4">
        <v>84</v>
      </c>
      <c t="n" r="C4" s="7">
        <v>12763</v>
      </c>
      <c t="n" r="D4" s="7">
        <v>87572</v>
      </c>
    </row>
    <row r="5" spans="1:4">
      <c t="s" r="A5" s="4">
        <v>85</v>
      </c>
      <c t="n" r="C5" s="6">
        <v>-3648</v>
      </c>
      <c t="n" r="D5" s="6">
        <v>-3653</v>
      </c>
    </row>
    <row r="6" spans="1:4">
      <c t="s" r="A6" s="4">
        <v>86</v>
      </c>
      <c t="n" r="C6" s="6">
        <v>9115</v>
      </c>
      <c t="n" r="D6" s="6">
        <v>83919</v>
      </c>
    </row>
    <row r="7" spans="1:4">
      <c t="s" r="A7" s="4">
        <v>270</v>
      </c>
      <c t="n" r="C7" s="6">
        <v>182</v>
      </c>
      <c t="n" r="D7" s="6">
        <v>3575</v>
      </c>
    </row>
    <row r="8" spans="1:4">
      <c t="s" r="A8" s="4">
        <v>271</v>
      </c>
      <c t="n" r="C8" s="6">
        <v>8933</v>
      </c>
      <c t="n" r="D8" s="6">
        <v>80344</v>
      </c>
    </row>
    <row r="9" spans="1:4">
      <c t="s" r="A9" s="4">
        <v>272</v>
      </c>
      <c t="n" r="C9" s="6">
        <v>25</v>
      </c>
      <c t="n" r="D9" s="6">
        <v>644</v>
      </c>
    </row>
    <row r="10" spans="1:4">
      <c t="s" r="A10" s="4">
        <v>273</v>
      </c>
      <c t="n" r="C10" s="6">
        <v>8908</v>
      </c>
      <c t="n" r="D10" s="6">
        <v>79700</v>
      </c>
    </row>
    <row r="11" spans="1:4">
      <c t="s" r="A11" s="4">
        <v>274</v>
      </c>
      <c t="s" r="B11" s="4">
        <v>77</v>
      </c>
      <c t="n" r="D11" s="6">
        <v>1928</v>
      </c>
    </row>
    <row r="12" spans="1:4">
      <c t="s" r="A12" s="4">
        <v>275</v>
      </c>
      <c t="n" r="C12" s="7">
        <v>8908</v>
      </c>
      <c t="n" r="D12" s="7">
        <v>81628</v>
      </c>
    </row>
    <row r="13" spans="1:4">
      <c t="n" r="A13"/>
    </row>
    <row r="14" spans="1:4">
      <c t="s" r="A14" s="4">
        <v>77</v>
      </c>
      <c t="s" r="B14" s="4">
        <v>276</v>
      </c>
    </row>
  </sheetData>
  <mergeCells count="4">
    <mergeCell ref="A1:B2"/>
    <mergeCell ref="C1:D1"/>
    <mergeCell ref="A13:C13"/>
    <mergeCell ref="B14:C14"/>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64</v>
      </c>
      <c t="s" r="C1" s="2">
        <v>1</v>
      </c>
    </row>
    <row r="2" spans="1:4">
      <c t="s" r="C2" s="2">
        <v>2</v>
      </c>
      <c t="s" r="D2" s="2">
        <v>65</v>
      </c>
    </row>
    <row r="3" spans="1:4">
      <c t="s" r="A3" s="3">
        <v>66</v>
      </c>
    </row>
    <row r="4" spans="1:4">
      <c t="s" r="A4" s="4">
        <v>67</v>
      </c>
      <c t="n" r="C4" s="7">
        <v>48492</v>
      </c>
      <c t="n" r="D4" s="7">
        <v>104249</v>
      </c>
    </row>
    <row r="5" spans="1:4">
      <c t="s" r="A5" s="4">
        <v>68</v>
      </c>
      <c t="n" r="C5" s="6">
        <v>2100</v>
      </c>
      <c t="n" r="D5" s="6">
        <v>23655</v>
      </c>
    </row>
    <row r="6" spans="1:4">
      <c t="s" r="A6" s="4">
        <v>69</v>
      </c>
      <c t="n" r="C6" s="6">
        <v>1495</v>
      </c>
      <c t="n" r="D6" s="6">
        <v>2184</v>
      </c>
    </row>
    <row r="7" spans="1:4">
      <c t="s" r="A7" s="4">
        <v>70</v>
      </c>
      <c t="n" r="C7" s="6">
        <v>455</v>
      </c>
      <c t="n" r="D7" s="6">
        <v>1259</v>
      </c>
    </row>
    <row r="8" spans="1:4">
      <c t="s" r="A8" s="4">
        <v>71</v>
      </c>
      <c t="n" r="C8" s="6">
        <v>4432</v>
      </c>
      <c t="n" r="D8" s="6">
        <v>6624</v>
      </c>
    </row>
    <row r="9" spans="1:4">
      <c t="s" r="A9" s="4">
        <v>72</v>
      </c>
      <c t="n" r="C9" s="6">
        <v>46120</v>
      </c>
      <c t="n" r="D9" s="6">
        <v>105585</v>
      </c>
    </row>
    <row r="10" spans="1:4">
      <c t="s" r="A10" s="4">
        <v>73</v>
      </c>
      <c t="n" r="C10" s="6">
        <v>114</v>
      </c>
      <c t="n" r="D10" s="6">
        <v>33</v>
      </c>
    </row>
    <row r="11" spans="1:4">
      <c t="s" r="A11" s="4">
        <v>74</v>
      </c>
      <c t="n" r="C11" s="6">
        <v>103208</v>
      </c>
      <c t="n" r="D11" s="6">
        <v>243589</v>
      </c>
    </row>
    <row r="12" spans="1:4">
      <c t="s" r="A12" s="3">
        <v>75</v>
      </c>
    </row>
    <row r="13" spans="1:4">
      <c t="s" r="A13" s="4">
        <v>67</v>
      </c>
      <c t="n" r="C13" s="6">
        <v>35842</v>
      </c>
      <c t="n" r="D13" s="6">
        <v>45498</v>
      </c>
    </row>
    <row r="14" spans="1:4">
      <c t="s" r="A14" s="4">
        <v>68</v>
      </c>
      <c t="n" r="C14" s="6">
        <v>1826</v>
      </c>
      <c t="n" r="D14" s="6">
        <v>20570</v>
      </c>
    </row>
    <row r="15" spans="1:4">
      <c t="s" r="A15" s="4">
        <v>69</v>
      </c>
      <c t="n" r="C15" s="6">
        <v>2279</v>
      </c>
      <c t="n" r="D15" s="6">
        <v>2417</v>
      </c>
    </row>
    <row r="16" spans="1:4">
      <c t="s" r="A16" s="4">
        <v>71</v>
      </c>
      <c t="n" r="C16" s="6">
        <v>2178</v>
      </c>
      <c t="n" r="D16" s="6">
        <v>2198</v>
      </c>
    </row>
    <row r="17" spans="1:4">
      <c t="s" r="A17" s="4">
        <v>76</v>
      </c>
      <c t="s" r="B17" s="4">
        <v>77</v>
      </c>
      <c t="n" r="C17" s="6">
        <v>17077</v>
      </c>
      <c t="n" r="D17" s="6">
        <v>17135</v>
      </c>
    </row>
    <row r="18" spans="1:4">
      <c t="s" r="A18" s="4">
        <v>78</v>
      </c>
      <c t="n" r="C18" s="6">
        <v>30045</v>
      </c>
      <c t="n" r="D18" s="6">
        <v>42991</v>
      </c>
    </row>
    <row r="19" spans="1:4">
      <c t="s" r="A19" s="4">
        <v>79</v>
      </c>
      <c t="n" r="C19" s="6">
        <v>89247</v>
      </c>
      <c t="n" r="D19" s="6">
        <v>130809</v>
      </c>
    </row>
    <row r="20" spans="1:4">
      <c t="s" r="A20" s="4">
        <v>80</v>
      </c>
      <c t="n" r="C20" s="6">
        <v>13961</v>
      </c>
      <c t="n" r="D20" s="6">
        <v>112780</v>
      </c>
    </row>
    <row r="21" spans="1:4">
      <c t="s" r="A21" s="4">
        <v>81</v>
      </c>
      <c t="s" r="B21" s="4">
        <v>77</v>
      </c>
      <c t="n" r="C21" s="6">
        <v>-27705</v>
      </c>
      <c t="n" r="D21" s="6">
        <v>-25197</v>
      </c>
    </row>
    <row r="22" spans="1:4">
      <c t="s" r="A22" s="4">
        <v>82</v>
      </c>
      <c t="s" r="B22" s="4">
        <v>77</v>
      </c>
      <c t="n" r="C22" s="6">
        <v>9</v>
      </c>
      <c t="n" r="D22" s="6">
        <v>-11</v>
      </c>
    </row>
    <row r="23" spans="1:4">
      <c t="s" r="A23" s="4">
        <v>83</v>
      </c>
      <c t="s" r="B23" s="4">
        <v>77</v>
      </c>
      <c t="n" r="C23" s="6">
        <v>26498</v>
      </c>
    </row>
    <row r="24" spans="1:4">
      <c t="s" r="A24" s="4">
        <v>84</v>
      </c>
      <c t="n" r="C24" s="6">
        <v>12763</v>
      </c>
      <c t="n" r="D24" s="6">
        <v>87572</v>
      </c>
    </row>
    <row r="25" spans="1:4">
      <c t="s" r="A25" s="4">
        <v>85</v>
      </c>
      <c t="n" r="C25" s="6">
        <v>-3648</v>
      </c>
      <c t="n" r="D25" s="6">
        <v>-3653</v>
      </c>
    </row>
    <row r="26" spans="1:4">
      <c t="s" r="A26" s="4">
        <v>86</v>
      </c>
      <c t="n" r="C26" s="6">
        <v>9115</v>
      </c>
      <c t="n" r="D26" s="6">
        <v>83919</v>
      </c>
    </row>
    <row r="27" spans="1:4">
      <c t="s" r="A27" s="3">
        <v>87</v>
      </c>
    </row>
    <row r="28" spans="1:4">
      <c t="s" r="A28" s="4">
        <v>88</v>
      </c>
      <c t="n" r="C28" s="6">
        <v>8933</v>
      </c>
      <c t="n" r="D28" s="6">
        <v>80344</v>
      </c>
    </row>
    <row r="29" spans="1:4">
      <c t="s" r="A29" s="4">
        <v>56</v>
      </c>
      <c t="n" r="C29" s="6">
        <v>182</v>
      </c>
      <c t="n" r="D29" s="6">
        <v>3575</v>
      </c>
    </row>
    <row r="30" spans="1:4">
      <c t="s" r="A30" s="4">
        <v>86</v>
      </c>
      <c t="n" r="C30" s="7">
        <v>9115</v>
      </c>
      <c t="n" r="D30" s="7">
        <v>83919</v>
      </c>
    </row>
    <row r="31" spans="1:4">
      <c t="s" r="A31" s="3">
        <v>89</v>
      </c>
    </row>
    <row r="32" spans="1:4">
      <c t="s" r="A32" s="4">
        <v>90</v>
      </c>
      <c t="n" r="C32" s="8">
        <v>0.09</v>
      </c>
      <c t="n" r="D32" s="8">
        <v>0.93</v>
      </c>
    </row>
    <row r="33" spans="1:4">
      <c t="s" r="A33" s="4">
        <v>91</v>
      </c>
      <c t="n" r="C33" s="8">
        <v>0.09</v>
      </c>
      <c t="n" r="D33" s="8">
        <v>0.91</v>
      </c>
    </row>
    <row r="34" spans="1:4">
      <c t="s" r="A34" s="3">
        <v>92</v>
      </c>
    </row>
    <row r="35" spans="1:4">
      <c t="s" r="A35" s="4">
        <v>90</v>
      </c>
      <c t="n" r="C35" s="6">
        <v>102403</v>
      </c>
      <c t="n" r="D35" s="6">
        <v>85529</v>
      </c>
    </row>
    <row r="36" spans="1:4">
      <c t="s" r="A36" s="4">
        <v>91</v>
      </c>
      <c t="n" r="C36" s="6">
        <v>102696</v>
      </c>
      <c t="n" r="D36" s="6">
        <v>90010</v>
      </c>
    </row>
    <row r="37" spans="1:4">
      <c t="n" r="A37"/>
    </row>
    <row r="38" spans="1:4">
      <c t="s" r="A38" s="4">
        <v>77</v>
      </c>
      <c t="s" r="B38" s="4">
        <v>93</v>
      </c>
    </row>
  </sheetData>
  <mergeCells count="4">
    <mergeCell ref="A1:B2"/>
    <mergeCell ref="C1:D1"/>
    <mergeCell ref="A37:C37"/>
    <mergeCell ref="B38:C3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277</v>
      </c>
      <c t="s" r="C1" s="2">
        <v>1</v>
      </c>
    </row>
    <row r="2" spans="1:4">
      <c t="s" r="C2" s="2">
        <v>2</v>
      </c>
      <c t="s" r="D2" s="2">
        <v>65</v>
      </c>
    </row>
    <row r="3" spans="1:4">
      <c t="s" r="A3" s="3">
        <v>155</v>
      </c>
    </row>
    <row r="4" spans="1:4">
      <c t="s" r="A4" s="4">
        <v>278</v>
      </c>
      <c t="n" r="C4" s="6">
        <v>102403</v>
      </c>
      <c t="n" r="D4" s="6">
        <v>85529</v>
      </c>
    </row>
    <row r="5" spans="1:4">
      <c t="s" r="A5" s="4">
        <v>279</v>
      </c>
      <c t="n" r="C5" s="6">
        <v>293</v>
      </c>
      <c t="n" r="D5" s="6">
        <v>691</v>
      </c>
    </row>
    <row r="6" spans="1:4">
      <c t="s" r="A6" s="4">
        <v>280</v>
      </c>
      <c t="s" r="B6" s="4">
        <v>77</v>
      </c>
      <c t="n" r="D6" s="6">
        <v>3790</v>
      </c>
    </row>
    <row r="7" spans="1:4">
      <c t="s" r="A7" s="4">
        <v>281</v>
      </c>
      <c t="n" r="C7" s="6">
        <v>102696</v>
      </c>
      <c t="n" r="D7" s="6">
        <v>90010</v>
      </c>
    </row>
    <row r="8" spans="1:4">
      <c t="n" r="A8"/>
    </row>
    <row r="9" spans="1:4">
      <c t="s" r="A9" s="4">
        <v>77</v>
      </c>
      <c t="s" r="B9" s="4">
        <v>282</v>
      </c>
    </row>
  </sheetData>
  <mergeCells count="4">
    <mergeCell ref="A1:B2"/>
    <mergeCell ref="C1:D1"/>
    <mergeCell ref="A8:C8"/>
    <mergeCell ref="B9:C9"/>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3</v>
      </c>
      <c t="s" r="B1" s="2">
        <v>2</v>
      </c>
      <c t="s" r="C1" s="2">
        <v>25</v>
      </c>
    </row>
    <row r="2" spans="1:3">
      <c t="s" r="A2" s="3">
        <v>158</v>
      </c>
    </row>
    <row r="3" spans="1:3">
      <c t="s" r="A3" s="4">
        <v>284</v>
      </c>
      <c t="n" r="B3" s="7">
        <v>504958</v>
      </c>
      <c t="n" r="C3" s="7">
        <v>503586</v>
      </c>
    </row>
    <row r="4" spans="1:3">
      <c t="s" r="A4" s="4">
        <v>285</v>
      </c>
      <c t="n" r="B4" s="6">
        <v>6401</v>
      </c>
      <c t="n" r="C4" s="6">
        <v>6014</v>
      </c>
    </row>
    <row r="5" spans="1:3">
      <c t="s" r="A5" s="4">
        <v>286</v>
      </c>
      <c t="n" r="B5" s="6">
        <v>3085097</v>
      </c>
      <c t="n" r="C5" s="6">
        <v>3076239</v>
      </c>
    </row>
    <row r="6" spans="1:3">
      <c t="s" r="A6" s="4">
        <v>287</v>
      </c>
      <c t="n" r="B6" s="6">
        <v>3596456</v>
      </c>
      <c t="n" r="C6" s="6">
        <v>3585839</v>
      </c>
    </row>
    <row r="7" spans="1:3">
      <c t="s" r="A7" s="4">
        <v>288</v>
      </c>
      <c t="n" r="B7" s="6">
        <v>213047</v>
      </c>
      <c t="n" r="C7" s="6">
        <v>213047</v>
      </c>
    </row>
    <row r="8" spans="1:3">
      <c t="s" r="A8" s="4">
        <v>289</v>
      </c>
      <c t="n" r="B8" s="6">
        <v>45136</v>
      </c>
      <c t="n" r="C8" s="6">
        <v>44921</v>
      </c>
    </row>
    <row r="9" spans="1:3">
      <c t="s" r="A9" s="4">
        <v>290</v>
      </c>
      <c t="n" r="B9" s="6">
        <v>3854639</v>
      </c>
      <c t="n" r="C9" s="6">
        <v>3843807</v>
      </c>
    </row>
    <row r="10" spans="1:3">
      <c t="s" r="A10" s="4">
        <v>291</v>
      </c>
      <c t="n" r="B10" s="6">
        <v>57591</v>
      </c>
      <c t="n" r="C10" s="6">
        <v>56738</v>
      </c>
    </row>
    <row r="11" spans="1:3">
      <c t="s" r="A11" s="4">
        <v>292</v>
      </c>
      <c t="n" r="B11" s="6">
        <v>829</v>
      </c>
      <c t="n" r="C11" s="6">
        <v>829</v>
      </c>
    </row>
    <row r="12" spans="1:3">
      <c t="s" r="A12" s="4">
        <v>293</v>
      </c>
      <c t="n" r="B12" s="6">
        <v>9798</v>
      </c>
      <c t="n" r="C12" s="6">
        <v>9798</v>
      </c>
    </row>
    <row r="13" spans="1:3">
      <c t="s" r="A13" s="4">
        <v>136</v>
      </c>
      <c t="n" r="B13" s="6">
        <v>18420</v>
      </c>
      <c t="n" r="C13" s="6">
        <v>18405</v>
      </c>
    </row>
    <row r="14" spans="1:3">
      <c t="s" r="A14" s="4">
        <v>294</v>
      </c>
      <c t="n" r="B14" s="6">
        <v>3941277</v>
      </c>
      <c t="n" r="C14" s="6">
        <v>3929577</v>
      </c>
    </row>
    <row r="15" spans="1:3">
      <c t="s" r="A15" s="4">
        <v>295</v>
      </c>
      <c t="n" r="B15" s="6">
        <v>-2766232</v>
      </c>
      <c t="n" r="C15" s="6">
        <v>-2737966</v>
      </c>
    </row>
    <row r="16" spans="1:3">
      <c t="s" r="A16" s="4">
        <v>296</v>
      </c>
      <c t="n" r="B16" s="7">
        <v>1175045</v>
      </c>
      <c t="n" r="C16" s="7">
        <v>119161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4"/>
    <col customWidth="1" max="2" min="2" width="15"/>
  </cols>
  <sheetData>
    <row r="1" spans="1:2">
      <c t="s" r="A1" s="1">
        <v>297</v>
      </c>
      <c t="s" r="B1" s="2">
        <v>1</v>
      </c>
    </row>
    <row r="2" spans="1:2">
      <c t="s" r="B2" s="2">
        <v>2</v>
      </c>
    </row>
    <row r="3" spans="1:2">
      <c t="s" r="A3" s="4">
        <v>298</v>
      </c>
    </row>
    <row r="4" spans="1:2">
      <c t="s" r="A4" s="3">
        <v>299</v>
      </c>
    </row>
    <row r="5" spans="1:2">
      <c t="s" r="A5" s="4">
        <v>300</v>
      </c>
      <c t="s" r="B5" s="4">
        <v>301</v>
      </c>
    </row>
    <row r="6" spans="1:2">
      <c t="s" r="A6" s="4">
        <v>302</v>
      </c>
    </row>
    <row r="7" spans="1:2">
      <c t="s" r="A7" s="3">
        <v>299</v>
      </c>
    </row>
    <row r="8" spans="1:2">
      <c t="s" r="A8" s="4">
        <v>300</v>
      </c>
      <c t="s" r="B8" s="4">
        <v>303</v>
      </c>
    </row>
    <row r="9" spans="1:2">
      <c t="s" r="A9" s="4">
        <v>304</v>
      </c>
    </row>
    <row r="10" spans="1:2">
      <c t="s" r="A10" s="3">
        <v>299</v>
      </c>
    </row>
    <row r="11" spans="1:2">
      <c t="s" r="A11" s="4">
        <v>300</v>
      </c>
      <c t="s" r="B11" s="4">
        <v>303</v>
      </c>
    </row>
    <row r="12" spans="1:2">
      <c t="s" r="A12" s="4">
        <v>305</v>
      </c>
    </row>
    <row r="13" spans="1:2">
      <c t="s" r="A13" s="3">
        <v>299</v>
      </c>
    </row>
    <row r="14" spans="1:2">
      <c t="s" r="A14" s="4">
        <v>300</v>
      </c>
      <c t="s" r="B14" s="4">
        <v>306</v>
      </c>
    </row>
    <row r="15" spans="1:2">
      <c t="s" r="A15" s="4">
        <v>307</v>
      </c>
    </row>
    <row r="16" spans="1:2">
      <c t="s" r="A16" s="3">
        <v>299</v>
      </c>
    </row>
    <row r="17" spans="1:2">
      <c t="s" r="A17" s="4">
        <v>300</v>
      </c>
      <c t="s" r="B17" s="4">
        <v>308</v>
      </c>
    </row>
    <row r="18" spans="1:2">
      <c t="s" r="A18" s="4">
        <v>309</v>
      </c>
    </row>
    <row r="19" spans="1:2">
      <c t="s" r="A19" s="3">
        <v>299</v>
      </c>
    </row>
    <row r="20" spans="1:2">
      <c t="s" r="A20" s="4">
        <v>300</v>
      </c>
      <c t="s" r="B20" s="4">
        <v>306</v>
      </c>
    </row>
    <row r="21" spans="1:2">
      <c t="s" r="A21" s="4">
        <v>310</v>
      </c>
    </row>
    <row r="22" spans="1:2">
      <c t="s" r="A22" s="3">
        <v>299</v>
      </c>
    </row>
    <row r="23" spans="1:2">
      <c t="s" r="A23" s="4">
        <v>300</v>
      </c>
      <c t="s" r="B23" s="4">
        <v>308</v>
      </c>
    </row>
    <row r="24" spans="1:2">
      <c t="s" r="A24" s="4">
        <v>311</v>
      </c>
    </row>
    <row r="25" spans="1:2">
      <c t="s" r="A25" s="3">
        <v>299</v>
      </c>
    </row>
    <row r="26" spans="1:2">
      <c t="s" r="A26" s="4">
        <v>300</v>
      </c>
      <c t="s" r="B26" s="4">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313</v>
      </c>
      <c t="s" r="B1" s="2">
        <v>1</v>
      </c>
    </row>
    <row r="2" spans="1:3">
      <c t="s" r="B2" s="2">
        <v>2</v>
      </c>
      <c t="s" r="C2" s="2">
        <v>65</v>
      </c>
    </row>
    <row r="3" spans="1:3">
      <c t="s" r="A3" s="3">
        <v>299</v>
      </c>
    </row>
    <row r="4" spans="1:3">
      <c t="s" r="A4" s="4">
        <v>314</v>
      </c>
      <c t="n" r="B4" s="9">
        <v>18.7</v>
      </c>
      <c t="n" r="C4" s="9">
        <v>21.5</v>
      </c>
    </row>
    <row r="5" spans="1:3">
      <c t="s" r="A5" s="4">
        <v>315</v>
      </c>
      <c t="s" r="B5" s="4">
        <v>316</v>
      </c>
      <c t="s" r="C5" s="4">
        <v>317</v>
      </c>
    </row>
    <row r="6" spans="1:3">
      <c t="s" r="A6" s="4">
        <v>318</v>
      </c>
      <c t="n" r="B6" s="9">
        <v>2.4</v>
      </c>
      <c t="n" r="C6" s="9">
        <v>3.9</v>
      </c>
    </row>
    <row r="7" spans="1:3">
      <c t="s" r="A7" s="4">
        <v>319</v>
      </c>
      <c t="n" r="B7" s="10">
        <v>2.8</v>
      </c>
      <c t="n" r="C7" s="10">
        <v>0.2</v>
      </c>
    </row>
    <row r="8" spans="1:3">
      <c t="s" r="A8" s="4">
        <v>78</v>
      </c>
    </row>
    <row r="9" spans="1:3">
      <c t="s" r="A9" s="3">
        <v>299</v>
      </c>
    </row>
    <row r="10" spans="1:3">
      <c t="s" r="A10" s="4">
        <v>320</v>
      </c>
      <c t="n" r="B10" s="9">
        <v>1.7</v>
      </c>
      <c t="n" r="C10" s="9">
        <v>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321</v>
      </c>
      <c t="s" r="B1" s="2">
        <v>2</v>
      </c>
      <c t="s" r="C1" s="2">
        <v>25</v>
      </c>
    </row>
    <row r="2" spans="1:3">
      <c t="s" r="A2" s="3">
        <v>322</v>
      </c>
    </row>
    <row r="3" spans="1:3">
      <c t="s" r="A3" s="4">
        <v>244</v>
      </c>
      <c t="n" r="B3" s="7">
        <v>672000</v>
      </c>
      <c t="n" r="C3" s="7">
        <v>592000</v>
      </c>
    </row>
    <row r="4" spans="1:3">
      <c t="s" r="A4" s="4">
        <v>245</v>
      </c>
      <c t="n" r="B4" s="6">
        <v>-28820</v>
      </c>
      <c t="n" r="C4" s="6">
        <v>-31055</v>
      </c>
    </row>
    <row r="5" spans="1:3">
      <c t="s" r="A5" s="4">
        <v>323</v>
      </c>
      <c t="n" r="B5" s="6">
        <v>1553760</v>
      </c>
      <c t="n" r="C5" s="6">
        <v>1503427</v>
      </c>
    </row>
    <row r="6" spans="1:3">
      <c t="s" r="A6" s="4">
        <v>324</v>
      </c>
      <c t="n" r="B6" s="6">
        <v>-906156</v>
      </c>
    </row>
    <row r="7" spans="1:3">
      <c t="s" r="A7" s="4">
        <v>325</v>
      </c>
      <c t="n" r="B7" s="6">
        <v>647604</v>
      </c>
      <c t="n" r="C7" s="6">
        <v>1503427</v>
      </c>
    </row>
    <row r="8" spans="1:3">
      <c t="s" r="A8" s="4">
        <v>246</v>
      </c>
    </row>
    <row r="9" spans="1:3">
      <c t="s" r="A9" s="3">
        <v>322</v>
      </c>
    </row>
    <row r="10" spans="1:3">
      <c t="s" r="A10" s="4">
        <v>326</v>
      </c>
      <c t="n" r="B10" s="6">
        <v>244159</v>
      </c>
      <c t="n" r="C10" s="6">
        <v>243783</v>
      </c>
    </row>
    <row r="11" spans="1:3">
      <c t="s" r="A11" s="4">
        <v>327</v>
      </c>
    </row>
    <row r="12" spans="1:3">
      <c t="s" r="A12" s="3">
        <v>322</v>
      </c>
    </row>
    <row r="13" spans="1:3">
      <c t="s" r="A13" s="4">
        <v>328</v>
      </c>
      <c t="n" r="B13" s="6">
        <v>354366</v>
      </c>
      <c t="n" r="C13" s="6">
        <v>374619</v>
      </c>
    </row>
    <row r="14" spans="1:3">
      <c t="s" r="A14" s="4">
        <v>329</v>
      </c>
    </row>
    <row r="15" spans="1:3">
      <c t="s" r="A15" s="3">
        <v>322</v>
      </c>
    </row>
    <row r="16" spans="1:3">
      <c t="s" r="A16" s="4">
        <v>328</v>
      </c>
      <c t="n" r="B16" s="7">
        <v>312055</v>
      </c>
      <c t="n" r="C16" s="7">
        <v>32408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0</v>
      </c>
      <c t="s" r="B1" s="2">
        <v>2</v>
      </c>
      <c t="s" r="C1" s="2">
        <v>25</v>
      </c>
    </row>
    <row r="2" spans="1:3">
      <c t="s" r="A2" s="3">
        <v>322</v>
      </c>
    </row>
    <row r="3" spans="1:3">
      <c t="s" r="A3" s="4">
        <v>37</v>
      </c>
      <c t="n" r="B3" s="7">
        <v>31502</v>
      </c>
      <c t="n" r="C3" s="7">
        <v>28989</v>
      </c>
    </row>
    <row r="4" spans="1:3">
      <c t="s" r="A4" s="4">
        <v>325</v>
      </c>
      <c t="n" r="B4" s="7">
        <v>647604</v>
      </c>
      <c t="n" r="C4" s="6">
        <v>1503427</v>
      </c>
    </row>
    <row r="5" spans="1:3">
      <c t="s" r="A5" s="4">
        <v>267</v>
      </c>
    </row>
    <row r="6" spans="1:3">
      <c t="s" r="A6" s="3">
        <v>322</v>
      </c>
    </row>
    <row r="7" spans="1:3">
      <c t="s" r="A7" s="4">
        <v>37</v>
      </c>
      <c t="n" r="C7" s="6">
        <v>60044</v>
      </c>
    </row>
    <row r="8" spans="1:3">
      <c t="s" r="A8" s="4">
        <v>325</v>
      </c>
      <c t="n" r="C8" s="6">
        <v>1534482</v>
      </c>
    </row>
    <row r="9" spans="1:3">
      <c t="s" r="A9" s="4">
        <v>268</v>
      </c>
    </row>
    <row r="10" spans="1:3">
      <c t="s" r="A10" s="3">
        <v>322</v>
      </c>
    </row>
    <row r="11" spans="1:3">
      <c t="s" r="A11" s="4">
        <v>37</v>
      </c>
      <c t="n" r="C11" s="6">
        <v>-31055</v>
      </c>
    </row>
    <row r="12" spans="1:3">
      <c t="s" r="A12" s="4">
        <v>325</v>
      </c>
      <c t="n" r="C12" s="7">
        <v>-3105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t="s" r="A1" s="1">
        <v>331</v>
      </c>
      <c t="s" r="B1" s="2">
        <v>1</v>
      </c>
    </row>
    <row r="2" spans="1:3">
      <c t="s" r="B2" s="2">
        <v>2</v>
      </c>
      <c t="s" r="C2" s="2">
        <v>65</v>
      </c>
    </row>
    <row r="3" spans="1:3">
      <c t="s" r="A3" s="3">
        <v>161</v>
      </c>
    </row>
    <row r="4" spans="1:3">
      <c t="s" r="A4" s="4">
        <v>332</v>
      </c>
      <c t="n" r="B4" s="9">
        <v>41.2</v>
      </c>
      <c t="n" r="C4" s="9">
        <v>36.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r="1" spans="1:4">
      <c t="s" r="A1" s="1">
        <v>333</v>
      </c>
      <c t="s" r="B1" s="2">
        <v>1</v>
      </c>
    </row>
    <row r="2" spans="1:4">
      <c t="s" r="B2" s="2">
        <v>2</v>
      </c>
      <c t="s" r="C2" s="2">
        <v>240</v>
      </c>
      <c t="s" r="D2" s="2">
        <v>25</v>
      </c>
    </row>
    <row r="3" spans="1:4">
      <c t="s" r="A3" s="3">
        <v>334</v>
      </c>
    </row>
    <row r="4" spans="1:4">
      <c t="s" r="A4" s="4">
        <v>244</v>
      </c>
      <c t="n" r="B4" s="7">
        <v>672000000</v>
      </c>
      <c t="n" r="D4" s="7">
        <v>592000000</v>
      </c>
    </row>
    <row r="5" spans="1:4">
      <c t="s" r="A5" s="4">
        <v>335</v>
      </c>
    </row>
    <row r="6" spans="1:4">
      <c t="s" r="A6" s="3">
        <v>334</v>
      </c>
    </row>
    <row r="7" spans="1:4">
      <c t="s" r="A7" s="4">
        <v>336</v>
      </c>
      <c t="n" r="B7" s="6">
        <v>700000000</v>
      </c>
    </row>
    <row r="8" spans="1:4">
      <c t="s" r="A8" s="4">
        <v>337</v>
      </c>
      <c t="n" r="B8" s="7">
        <v>1500000000</v>
      </c>
    </row>
    <row r="9" spans="1:4">
      <c t="s" r="A9" s="4">
        <v>338</v>
      </c>
      <c t="s" r="B9" s="4">
        <v>339</v>
      </c>
    </row>
    <row r="10" spans="1:4">
      <c t="s" r="A10" s="4">
        <v>244</v>
      </c>
      <c t="n" r="B10" s="7">
        <v>672000000</v>
      </c>
    </row>
    <row r="11" spans="1:4">
      <c t="s" r="A11" s="4">
        <v>340</v>
      </c>
      <c t="n" r="B11" s="6">
        <v>20000000</v>
      </c>
    </row>
    <row r="12" spans="1:4">
      <c t="s" r="A12" s="4">
        <v>341</v>
      </c>
      <c t="n" r="B12" s="7">
        <v>4200000</v>
      </c>
    </row>
    <row r="13" spans="1:4">
      <c t="s" r="A13" s="4">
        <v>342</v>
      </c>
      <c t="s" r="B13" s="4">
        <v>343</v>
      </c>
    </row>
    <row r="14" spans="1:4">
      <c t="s" r="A14" s="4">
        <v>344</v>
      </c>
      <c t="s" r="B14" s="4">
        <v>345</v>
      </c>
    </row>
    <row r="15" spans="1:4">
      <c t="s" r="A15" s="4">
        <v>346</v>
      </c>
      <c t="s" r="B15" s="4">
        <v>347</v>
      </c>
    </row>
    <row r="16" spans="1:4">
      <c t="s" r="A16" s="4">
        <v>348</v>
      </c>
      <c t="n" r="B16" s="7">
        <v>300000000</v>
      </c>
    </row>
    <row r="17" spans="1:4">
      <c t="s" r="A17" s="4">
        <v>252</v>
      </c>
      <c t="s" r="B17" s="4">
        <v>349</v>
      </c>
    </row>
    <row r="18" spans="1:4">
      <c t="s" r="A18" s="4">
        <v>249</v>
      </c>
      <c t="s" r="B18" s="4">
        <v>233</v>
      </c>
    </row>
    <row r="19" spans="1:4">
      <c t="s" r="A19" s="4">
        <v>248</v>
      </c>
    </row>
    <row r="20" spans="1:4">
      <c t="s" r="A20" s="3">
        <v>334</v>
      </c>
    </row>
    <row r="21" spans="1:4">
      <c t="s" r="A21" s="4">
        <v>252</v>
      </c>
      <c t="s" r="B21" s="4">
        <v>253</v>
      </c>
    </row>
    <row r="22" spans="1:4">
      <c t="s" r="A22" s="4">
        <v>249</v>
      </c>
      <c t="s" r="B22" s="4">
        <v>233</v>
      </c>
    </row>
    <row r="23" spans="1:4">
      <c t="s" r="A23" s="4">
        <v>350</v>
      </c>
      <c t="s" r="B23" s="4">
        <v>351</v>
      </c>
    </row>
    <row r="24" spans="1:4">
      <c t="s" r="A24" s="4">
        <v>250</v>
      </c>
      <c t="s" r="B24" s="4">
        <v>251</v>
      </c>
    </row>
    <row r="25" spans="1:4">
      <c t="s" r="A25" s="4">
        <v>257</v>
      </c>
    </row>
    <row r="26" spans="1:4">
      <c t="s" r="A26" s="3">
        <v>334</v>
      </c>
    </row>
    <row r="27" spans="1:4">
      <c t="s" r="A27" s="4">
        <v>258</v>
      </c>
      <c t="n" r="C27" s="7">
        <v>2500000</v>
      </c>
    </row>
    <row r="28" spans="1:4">
      <c t="s" r="A28" s="4">
        <v>254</v>
      </c>
    </row>
    <row r="29" spans="1:4">
      <c t="s" r="A29" s="3">
        <v>334</v>
      </c>
    </row>
    <row r="30" spans="1:4">
      <c t="s" r="A30" s="4">
        <v>244</v>
      </c>
      <c t="n" r="B30" s="7">
        <v>672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352</v>
      </c>
      <c t="s" r="B1" s="2">
        <v>353</v>
      </c>
      <c t="s" r="C1" s="2">
        <v>2</v>
      </c>
      <c t="s" r="D1" s="2">
        <v>25</v>
      </c>
    </row>
    <row r="2" spans="1:4">
      <c t="s" r="A2" s="3">
        <v>322</v>
      </c>
    </row>
    <row r="3" spans="1:4">
      <c t="s" r="A3" s="4">
        <v>245</v>
      </c>
      <c t="n" r="C3" s="7">
        <v>28820000</v>
      </c>
      <c t="n" r="D3" s="7">
        <v>31055000</v>
      </c>
    </row>
    <row r="4" spans="1:4">
      <c t="s" r="A4" s="4">
        <v>354</v>
      </c>
    </row>
    <row r="5" spans="1:4">
      <c t="s" r="A5" s="3">
        <v>322</v>
      </c>
    </row>
    <row r="6" spans="1:4">
      <c t="s" r="A6" s="4">
        <v>355</v>
      </c>
      <c t="n" r="B6" s="7">
        <v>250000000</v>
      </c>
    </row>
    <row r="7" spans="1:4">
      <c t="s" r="A7" s="4">
        <v>338</v>
      </c>
      <c t="s" r="B7" s="4">
        <v>356</v>
      </c>
    </row>
    <row r="8" spans="1:4">
      <c t="s" r="A8" s="4">
        <v>247</v>
      </c>
      <c t="n" r="C8" s="7">
        <v>5800000</v>
      </c>
    </row>
    <row r="9" spans="1:4">
      <c t="s" r="A9" s="4">
        <v>346</v>
      </c>
      <c t="s" r="C9" s="4">
        <v>357</v>
      </c>
    </row>
    <row r="10" spans="1:4">
      <c t="s" r="A10" s="4">
        <v>358</v>
      </c>
    </row>
    <row r="11" spans="1:4">
      <c t="s" r="A11" s="3">
        <v>322</v>
      </c>
    </row>
    <row r="12" spans="1:4">
      <c t="s" r="A12" s="4">
        <v>247</v>
      </c>
      <c t="n" r="C12" s="7">
        <v>5800000</v>
      </c>
    </row>
    <row r="13" spans="1:4">
      <c t="s" r="A13" s="4">
        <v>256</v>
      </c>
      <c t="n" r="C13" s="6">
        <v>234200000</v>
      </c>
    </row>
    <row r="14" spans="1:4">
      <c t="s" r="A14" s="4">
        <v>245</v>
      </c>
      <c t="n" r="C14" s="7">
        <v>10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r="1" spans="1:4">
      <c t="s" r="A1" s="1">
        <v>359</v>
      </c>
      <c t="s" r="C1" s="2">
        <v>1</v>
      </c>
    </row>
    <row r="2" spans="1:4">
      <c t="s" r="C2" s="2">
        <v>2</v>
      </c>
      <c t="s" r="D2" s="2">
        <v>65</v>
      </c>
    </row>
    <row r="3" spans="1:4">
      <c t="s" r="A3" s="3">
        <v>322</v>
      </c>
    </row>
    <row r="4" spans="1:4">
      <c t="s" r="A4" s="4">
        <v>332</v>
      </c>
      <c t="n" r="C4" s="7">
        <v>41200000</v>
      </c>
      <c t="n" r="D4" s="7">
        <v>36700000</v>
      </c>
    </row>
    <row r="5" spans="1:4">
      <c t="s" r="A5" s="4">
        <v>83</v>
      </c>
      <c t="s" r="B5" s="4">
        <v>77</v>
      </c>
      <c t="n" r="C5" s="6">
        <v>26498000</v>
      </c>
    </row>
    <row r="6" spans="1:4">
      <c t="s" r="A6" s="4">
        <v>360</v>
      </c>
      <c t="n" r="C6" s="7">
        <v>900000</v>
      </c>
    </row>
    <row r="7" spans="1:4">
      <c t="s" r="A7" s="4">
        <v>361</v>
      </c>
      <c t="s" r="C7" s="4">
        <v>362</v>
      </c>
    </row>
    <row r="8" spans="1:4">
      <c t="s" r="A8" s="4">
        <v>363</v>
      </c>
      <c t="s" r="C8" s="4">
        <v>364</v>
      </c>
    </row>
    <row r="9" spans="1:4">
      <c t="s" r="A9" s="4">
        <v>327</v>
      </c>
    </row>
    <row r="10" spans="1:4">
      <c t="s" r="A10" s="3">
        <v>322</v>
      </c>
    </row>
    <row r="11" spans="1:4">
      <c t="s" r="A11" s="4">
        <v>365</v>
      </c>
      <c t="n" r="C11" s="7">
        <v>354400000</v>
      </c>
    </row>
    <row r="12" spans="1:4">
      <c t="s" r="A12" s="4">
        <v>366</v>
      </c>
      <c t="n" r="C12" s="6">
        <v>2021</v>
      </c>
    </row>
    <row r="13" spans="1:4">
      <c t="s" r="A13" s="4">
        <v>367</v>
      </c>
      <c t="s" r="C13" s="4">
        <v>368</v>
      </c>
    </row>
    <row r="14" spans="1:4">
      <c t="s" r="A14" s="4">
        <v>247</v>
      </c>
      <c t="n" r="C14" s="7">
        <v>400000</v>
      </c>
    </row>
    <row r="15" spans="1:4">
      <c t="s" r="A15" s="4">
        <v>369</v>
      </c>
      <c t="n" r="C15" s="6">
        <v>20300000</v>
      </c>
    </row>
    <row r="16" spans="1:4">
      <c t="s" r="A16" s="4">
        <v>370</v>
      </c>
      <c t="n" r="C16" s="6">
        <v>0</v>
      </c>
    </row>
    <row r="17" spans="1:4">
      <c t="s" r="A17" s="4">
        <v>329</v>
      </c>
    </row>
    <row r="18" spans="1:4">
      <c t="s" r="A18" s="3">
        <v>322</v>
      </c>
    </row>
    <row r="19" spans="1:4">
      <c t="s" r="A19" s="4">
        <v>365</v>
      </c>
      <c t="n" r="C19" s="7">
        <v>312100000</v>
      </c>
    </row>
    <row r="20" spans="1:4">
      <c t="s" r="A20" s="4">
        <v>366</v>
      </c>
      <c t="n" r="C20" s="6">
        <v>2021</v>
      </c>
    </row>
    <row r="21" spans="1:4">
      <c t="s" r="A21" s="4">
        <v>367</v>
      </c>
      <c t="s" r="C21" s="4">
        <v>371</v>
      </c>
    </row>
    <row r="22" spans="1:4">
      <c t="s" r="A22" s="4">
        <v>247</v>
      </c>
      <c t="n" r="C22" s="7">
        <v>900000</v>
      </c>
    </row>
    <row r="23" spans="1:4">
      <c t="s" r="A23" s="4">
        <v>369</v>
      </c>
      <c t="n" r="C23" s="6">
        <v>12100000</v>
      </c>
    </row>
    <row r="24" spans="1:4">
      <c t="s" r="A24" s="4">
        <v>328</v>
      </c>
    </row>
    <row r="25" spans="1:4">
      <c t="s" r="A25" s="3">
        <v>322</v>
      </c>
    </row>
    <row r="26" spans="1:4">
      <c t="s" r="A26" s="4">
        <v>372</v>
      </c>
      <c t="n" r="C26" s="6">
        <v>5500000</v>
      </c>
    </row>
    <row r="27" spans="1:4">
      <c t="s" r="A27" s="4">
        <v>332</v>
      </c>
      <c t="n" r="C27" s="7">
        <v>600000</v>
      </c>
    </row>
    <row r="28" spans="1:4">
      <c t="n" r="A28"/>
    </row>
    <row r="29" spans="1:4">
      <c t="s" r="A29" s="4">
        <v>77</v>
      </c>
      <c t="s" r="B29" s="4">
        <v>93</v>
      </c>
    </row>
  </sheetData>
  <mergeCells count="4">
    <mergeCell ref="A1:B2"/>
    <mergeCell ref="C1:D1"/>
    <mergeCell ref="A28:C28"/>
    <mergeCell ref="B29:C2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4</v>
      </c>
      <c t="s" r="B1" s="2">
        <v>1</v>
      </c>
    </row>
    <row r="2" spans="1:3">
      <c t="s" r="B2" s="2">
        <v>2</v>
      </c>
      <c t="s" r="C2" s="2">
        <v>65</v>
      </c>
    </row>
    <row r="3" spans="1:3">
      <c t="s" r="A3" s="3">
        <v>95</v>
      </c>
    </row>
    <row r="4" spans="1:3">
      <c t="s" r="A4" s="4">
        <v>84</v>
      </c>
      <c t="n" r="B4" s="7">
        <v>12763</v>
      </c>
      <c t="n" r="C4" s="7">
        <v>87572</v>
      </c>
    </row>
    <row r="5" spans="1:3">
      <c t="s" r="A5" s="3">
        <v>96</v>
      </c>
    </row>
    <row r="6" spans="1:3">
      <c t="s" r="A6" s="4">
        <v>97</v>
      </c>
      <c t="n" r="B6" s="6">
        <v>-3515</v>
      </c>
      <c t="n" r="C6" s="6">
        <v>-27343</v>
      </c>
    </row>
    <row r="7" spans="1:3">
      <c t="s" r="A7" s="4">
        <v>98</v>
      </c>
      <c t="n" r="B7" s="6">
        <v>-3515</v>
      </c>
      <c t="n" r="C7" s="6">
        <v>-27343</v>
      </c>
    </row>
    <row r="8" spans="1:3">
      <c t="s" r="A8" s="4">
        <v>99</v>
      </c>
      <c t="n" r="B8" s="7">
        <v>9248</v>
      </c>
      <c t="n" r="C8" s="7">
        <v>602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373</v>
      </c>
      <c t="s" r="B1" s="2">
        <v>1</v>
      </c>
    </row>
    <row r="2" spans="1:3">
      <c t="s" r="B2" s="2">
        <v>2</v>
      </c>
      <c t="s" r="C2" s="2">
        <v>25</v>
      </c>
    </row>
    <row r="3" spans="1:3">
      <c t="s" r="A3" s="3">
        <v>164</v>
      </c>
    </row>
    <row r="4" spans="1:3">
      <c t="s" r="A4" s="4">
        <v>374</v>
      </c>
      <c t="n" r="B4" s="9">
        <v>354.8</v>
      </c>
      <c t="n" r="C4" s="9">
        <v>357.7</v>
      </c>
    </row>
    <row r="5" spans="1:3">
      <c t="s" r="A5" s="4">
        <v>375</v>
      </c>
      <c t="n" r="B5" s="10">
        <v>15.9</v>
      </c>
    </row>
    <row r="6" spans="1:3">
      <c t="s" r="A6" s="4">
        <v>376</v>
      </c>
      <c t="n" r="B6" s="10">
        <v>12.1</v>
      </c>
    </row>
    <row r="7" spans="1:3">
      <c t="s" r="A7" s="4">
        <v>377</v>
      </c>
      <c t="n" r="B7" s="9">
        <v>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50"/>
    <col customWidth="1" max="3" min="3" width="15"/>
    <col customWidth="1" max="4" min="4" width="14"/>
  </cols>
  <sheetData>
    <row r="1" spans="1:4">
      <c t="s" r="A1" s="1">
        <v>378</v>
      </c>
      <c t="s" r="C1" s="2">
        <v>1</v>
      </c>
    </row>
    <row r="2" spans="1:4">
      <c t="s" r="C2" s="2">
        <v>2</v>
      </c>
      <c t="s" r="D2" s="2">
        <v>65</v>
      </c>
    </row>
    <row r="3" spans="1:4">
      <c t="s" r="A3" s="3">
        <v>164</v>
      </c>
    </row>
    <row r="4" spans="1:4">
      <c t="s" r="A4" s="4">
        <v>379</v>
      </c>
      <c t="s" r="B4" s="4">
        <v>77</v>
      </c>
      <c t="n" r="C4" s="7">
        <v>3515</v>
      </c>
      <c t="n" r="D4" s="7">
        <v>27343</v>
      </c>
    </row>
    <row r="5" spans="1:4">
      <c t="s" r="A5" s="4">
        <v>380</v>
      </c>
      <c t="s" r="B5" s="4">
        <v>381</v>
      </c>
      <c t="n" r="C5" s="6">
        <v>45193</v>
      </c>
      <c t="n" r="D5" s="6">
        <v>15203</v>
      </c>
    </row>
    <row r="6" spans="1:4">
      <c t="s" r="A6" s="4">
        <v>382</v>
      </c>
      <c t="n" r="C6" s="6">
        <v>48708</v>
      </c>
      <c t="n" r="D6" s="6">
        <v>42546</v>
      </c>
    </row>
    <row r="7" spans="1:4">
      <c t="s" r="A7" s="4">
        <v>383</v>
      </c>
      <c t="s" r="B7" s="4">
        <v>381</v>
      </c>
      <c t="n" r="C7" s="6">
        <v>5788</v>
      </c>
      <c t="n" r="D7" s="6">
        <v>3203</v>
      </c>
    </row>
    <row r="8" spans="1:4">
      <c t="s" r="A8" s="4">
        <v>384</v>
      </c>
      <c t="s" r="B8" s="4">
        <v>381</v>
      </c>
      <c t="n" r="C8" s="6">
        <v>40332</v>
      </c>
      <c t="n" r="D8" s="6">
        <v>102382</v>
      </c>
    </row>
    <row r="9" spans="1:4">
      <c t="s" r="A9" s="4">
        <v>385</v>
      </c>
      <c t="n" r="C9" s="7">
        <v>46120</v>
      </c>
      <c t="n" r="D9" s="7">
        <v>105585</v>
      </c>
    </row>
    <row r="10" spans="1:4">
      <c t="n" r="A10"/>
    </row>
    <row r="11" spans="1:4">
      <c t="s" r="A11" s="4">
        <v>77</v>
      </c>
      <c t="s" r="B11" s="4">
        <v>386</v>
      </c>
    </row>
    <row r="12" spans="1:4">
      <c t="s" r="A12" s="4">
        <v>381</v>
      </c>
      <c t="s" r="B12" s="4">
        <v>387</v>
      </c>
    </row>
  </sheetData>
  <mergeCells count="5">
    <mergeCell ref="A1:B2"/>
    <mergeCell ref="C1:D1"/>
    <mergeCell ref="A10:C10"/>
    <mergeCell ref="B11:C11"/>
    <mergeCell ref="B12:C1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8</v>
      </c>
      <c t="s" r="B1" s="2">
        <v>2</v>
      </c>
      <c t="s" r="C1" s="2">
        <v>25</v>
      </c>
    </row>
    <row r="2" spans="1:3">
      <c t="s" r="A2" s="4">
        <v>389</v>
      </c>
    </row>
    <row r="3" spans="1:3">
      <c t="s" r="A3" s="3">
        <v>390</v>
      </c>
    </row>
    <row r="4" spans="1:3">
      <c t="s" r="A4" s="4">
        <v>391</v>
      </c>
      <c t="n" r="B4" s="7">
        <v>159745</v>
      </c>
      <c t="n" r="C4" s="7">
        <v>159460</v>
      </c>
    </row>
    <row r="5" spans="1:3">
      <c t="s" r="A5" s="4">
        <v>392</v>
      </c>
      <c t="n" r="B5" s="6">
        <v>159745</v>
      </c>
      <c t="n" r="C5" s="6">
        <v>159460</v>
      </c>
    </row>
    <row r="6" spans="1:3">
      <c t="s" r="A6" s="4">
        <v>393</v>
      </c>
    </row>
    <row r="7" spans="1:3">
      <c t="s" r="A7" s="3">
        <v>390</v>
      </c>
    </row>
    <row r="8" spans="1:3">
      <c t="s" r="A8" s="4">
        <v>391</v>
      </c>
      <c t="n" r="B8" s="6">
        <v>195074</v>
      </c>
      <c t="n" r="C8" s="6">
        <v>198262</v>
      </c>
    </row>
    <row r="9" spans="1:3">
      <c t="s" r="A9" s="4">
        <v>392</v>
      </c>
      <c t="n" r="B9" s="6">
        <v>195074</v>
      </c>
      <c t="n" r="C9" s="6">
        <v>198262</v>
      </c>
    </row>
    <row r="10" spans="1:3">
      <c t="s" r="A10" s="4">
        <v>394</v>
      </c>
    </row>
    <row r="11" spans="1:3">
      <c t="s" r="A11" s="3">
        <v>390</v>
      </c>
    </row>
    <row r="12" spans="1:3">
      <c t="s" r="A12" s="4">
        <v>391</v>
      </c>
      <c t="n" r="B12" s="6">
        <v>354819</v>
      </c>
      <c t="n" r="C12" s="6">
        <v>357722</v>
      </c>
    </row>
    <row r="13" spans="1:3">
      <c t="s" r="A13" s="4">
        <v>392</v>
      </c>
      <c t="n" r="B13" s="7">
        <v>354819</v>
      </c>
      <c t="n" r="C13" s="7">
        <v>3577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80"/>
    <col customWidth="1" max="3" min="3" width="8"/>
  </cols>
  <sheetData>
    <row r="1" spans="1:3">
      <c t="s" r="A1" s="1">
        <v>395</v>
      </c>
      <c t="s" r="B1" s="2">
        <v>396</v>
      </c>
    </row>
    <row r="2" spans="1:3">
      <c t="s" r="A2" s="3">
        <v>390</v>
      </c>
    </row>
    <row r="3" spans="1:3">
      <c t="s" r="A3" s="4">
        <v>397</v>
      </c>
      <c t="n" r="B3" s="7">
        <v>354819</v>
      </c>
      <c t="s" r="C3" s="4">
        <v>77</v>
      </c>
    </row>
    <row r="4" spans="1:3">
      <c t="s" r="A4" s="4">
        <v>398</v>
      </c>
    </row>
    <row r="5" spans="1:3">
      <c t="s" r="A5" s="3">
        <v>390</v>
      </c>
    </row>
    <row r="6" spans="1:3">
      <c t="s" r="A6" s="4">
        <v>397</v>
      </c>
      <c t="n" r="B6" s="6">
        <v>221604</v>
      </c>
      <c t="s" r="C6" s="4">
        <v>77</v>
      </c>
    </row>
    <row r="7" spans="1:3">
      <c t="s" r="A7" s="4">
        <v>399</v>
      </c>
    </row>
    <row r="8" spans="1:3">
      <c t="s" r="A8" s="3">
        <v>390</v>
      </c>
    </row>
    <row r="9" spans="1:3">
      <c t="s" r="A9" s="4">
        <v>397</v>
      </c>
      <c t="n" r="B9" s="6">
        <v>2078</v>
      </c>
      <c t="s" r="C9" s="4">
        <v>77</v>
      </c>
    </row>
    <row r="10" spans="1:3">
      <c t="s" r="A10" s="4">
        <v>400</v>
      </c>
    </row>
    <row r="11" spans="1:3">
      <c t="s" r="A11" s="3">
        <v>390</v>
      </c>
    </row>
    <row r="12" spans="1:3">
      <c t="s" r="A12" s="4">
        <v>397</v>
      </c>
      <c t="n" r="B12" s="7">
        <v>131137</v>
      </c>
      <c t="s" r="C12" s="4">
        <v>77</v>
      </c>
    </row>
    <row r="13" spans="1:3">
      <c t="s" r="A13" s="4">
        <v>401</v>
      </c>
    </row>
    <row r="14" spans="1:3">
      <c t="s" r="A14" s="3">
        <v>390</v>
      </c>
    </row>
    <row r="15" spans="1:3">
      <c t="s" r="A15" s="4">
        <v>402</v>
      </c>
      <c t="n" r="B15" s="6">
        <v>40354500</v>
      </c>
      <c t="s" r="C15" s="4">
        <v>403</v>
      </c>
    </row>
    <row r="16" spans="1:3">
      <c t="s" r="A16" s="4">
        <v>404</v>
      </c>
      <c t="n" r="B16" s="11">
        <v>4.226</v>
      </c>
      <c t="s" r="C16" s="4">
        <v>403</v>
      </c>
    </row>
    <row r="17" spans="1:3">
      <c t="s" r="A17" s="4">
        <v>397</v>
      </c>
      <c t="n" r="B17" s="7">
        <v>80594</v>
      </c>
      <c t="s" r="C17" s="4">
        <v>405</v>
      </c>
    </row>
    <row r="18" spans="1:3">
      <c t="s" r="A18" s="4">
        <v>406</v>
      </c>
    </row>
    <row r="19" spans="1:3">
      <c t="s" r="A19" s="3">
        <v>390</v>
      </c>
    </row>
    <row r="20" spans="1:3">
      <c t="s" r="A20" s="4">
        <v>402</v>
      </c>
      <c t="n" r="B20" s="6">
        <v>1080000</v>
      </c>
      <c t="s" r="C20" s="4">
        <v>403</v>
      </c>
    </row>
    <row r="21" spans="1:3">
      <c t="s" r="A21" s="4">
        <v>404</v>
      </c>
      <c t="n" r="B21" s="11">
        <v>4.15</v>
      </c>
      <c t="s" r="C21" s="4">
        <v>403</v>
      </c>
    </row>
    <row r="22" spans="1:3">
      <c t="s" r="A22" s="4">
        <v>397</v>
      </c>
      <c t="n" r="B22" s="7">
        <v>2078</v>
      </c>
      <c t="s" r="C22" s="4">
        <v>405</v>
      </c>
    </row>
    <row r="23" spans="1:3">
      <c t="s" r="A23" s="4">
        <v>407</v>
      </c>
    </row>
    <row r="24" spans="1:3">
      <c t="s" r="A24" s="3">
        <v>390</v>
      </c>
    </row>
    <row r="25" spans="1:3">
      <c t="s" r="A25" s="4">
        <v>408</v>
      </c>
      <c t="n" r="B25" s="6">
        <v>1230800</v>
      </c>
      <c t="s" r="C25" s="4">
        <v>403</v>
      </c>
    </row>
    <row r="26" spans="1:3">
      <c t="s" r="A26" s="4">
        <v>409</v>
      </c>
      <c t="n" r="B26" s="11">
        <v>81.685</v>
      </c>
      <c t="s" r="C26" s="4">
        <v>403</v>
      </c>
    </row>
    <row r="27" spans="1:3">
      <c t="s" r="A27" s="4">
        <v>397</v>
      </c>
      <c t="n" r="B27" s="7">
        <v>49864</v>
      </c>
      <c t="s" r="C27" s="4">
        <v>405</v>
      </c>
    </row>
    <row r="28" spans="1:3">
      <c t="s" r="A28" s="4">
        <v>410</v>
      </c>
    </row>
    <row r="29" spans="1:3">
      <c t="s" r="A29" s="3">
        <v>390</v>
      </c>
    </row>
    <row r="30" spans="1:3">
      <c t="s" r="A30" s="4">
        <v>402</v>
      </c>
      <c t="n" r="B30" s="6">
        <v>50120000</v>
      </c>
      <c t="s" r="C30" s="4">
        <v>411</v>
      </c>
    </row>
    <row r="31" spans="1:3">
      <c t="s" r="A31" s="4">
        <v>404</v>
      </c>
      <c t="n" r="B31" s="11">
        <v>4.221</v>
      </c>
      <c t="s" r="C31" s="4">
        <v>411</v>
      </c>
    </row>
    <row r="32" spans="1:3">
      <c t="s" r="A32" s="4">
        <v>397</v>
      </c>
      <c t="n" r="B32" s="7">
        <v>72296</v>
      </c>
      <c t="s" r="C32" s="4">
        <v>77</v>
      </c>
    </row>
    <row r="33" spans="1:3">
      <c t="s" r="A33" s="4">
        <v>412</v>
      </c>
    </row>
    <row r="34" spans="1:3">
      <c t="s" r="A34" s="3">
        <v>390</v>
      </c>
    </row>
    <row r="35" spans="1:3">
      <c t="s" r="A35" s="4">
        <v>408</v>
      </c>
      <c t="n" r="B35" s="6">
        <v>1200000</v>
      </c>
      <c t="s" r="C35" s="4">
        <v>411</v>
      </c>
    </row>
    <row r="36" spans="1:3">
      <c t="s" r="A36" s="4">
        <v>409</v>
      </c>
      <c t="n" r="B36" s="11">
        <v>77.61</v>
      </c>
      <c t="s" r="C36" s="4">
        <v>411</v>
      </c>
    </row>
    <row r="37" spans="1:3">
      <c t="s" r="A37" s="4">
        <v>397</v>
      </c>
      <c t="n" r="B37" s="7">
        <v>39372</v>
      </c>
      <c t="s" r="C37" s="4">
        <v>77</v>
      </c>
    </row>
    <row r="38" spans="1:3">
      <c t="s" r="A38" s="4">
        <v>413</v>
      </c>
    </row>
    <row r="39" spans="1:3">
      <c t="s" r="A39" s="3">
        <v>390</v>
      </c>
    </row>
    <row r="40" spans="1:3">
      <c t="s" r="A40" s="4">
        <v>402</v>
      </c>
      <c t="n" r="B40" s="6">
        <v>40300000</v>
      </c>
      <c t="s" r="C40" s="4">
        <v>411</v>
      </c>
    </row>
    <row r="41" spans="1:3">
      <c t="s" r="A41" s="4">
        <v>404</v>
      </c>
      <c t="n" r="B41" s="11">
        <v>4.168</v>
      </c>
      <c t="s" r="C41" s="4">
        <v>411</v>
      </c>
    </row>
    <row r="42" spans="1:3">
      <c t="s" r="A42" s="4">
        <v>397</v>
      </c>
      <c t="n" r="B42" s="7">
        <v>51782</v>
      </c>
      <c t="s" r="C42" s="4">
        <v>77</v>
      </c>
    </row>
    <row r="43" spans="1:3">
      <c t="s" r="A43" s="4">
        <v>414</v>
      </c>
    </row>
    <row r="44" spans="1:3">
      <c t="s" r="A44" s="3">
        <v>390</v>
      </c>
    </row>
    <row r="45" spans="1:3">
      <c t="s" r="A45" s="4">
        <v>408</v>
      </c>
      <c t="n" r="B45" s="6">
        <v>1080000</v>
      </c>
      <c t="s" r="C45" s="4">
        <v>411</v>
      </c>
    </row>
    <row r="46" spans="1:3">
      <c t="s" r="A46" s="4">
        <v>409</v>
      </c>
      <c t="n" r="B46" s="11">
        <v>76.28100000000001</v>
      </c>
      <c t="s" r="C46" s="4">
        <v>411</v>
      </c>
    </row>
    <row r="47" spans="1:3">
      <c t="s" r="A47" s="4">
        <v>397</v>
      </c>
      <c t="n" r="B47" s="7">
        <v>31413</v>
      </c>
      <c t="s" r="C47" s="4">
        <v>77</v>
      </c>
    </row>
    <row r="48" spans="1:3">
      <c t="s" r="A48" s="4">
        <v>415</v>
      </c>
    </row>
    <row r="49" spans="1:3">
      <c t="s" r="A49" s="3">
        <v>390</v>
      </c>
    </row>
    <row r="50" spans="1:3">
      <c t="s" r="A50" s="4">
        <v>402</v>
      </c>
      <c t="n" r="B50" s="6">
        <v>15860000</v>
      </c>
      <c t="s" r="C50" s="4">
        <v>411</v>
      </c>
    </row>
    <row r="51" spans="1:3">
      <c t="s" r="A51" s="4">
        <v>404</v>
      </c>
      <c t="n" r="B51" s="11">
        <v>4.019</v>
      </c>
      <c t="s" r="C51" s="4">
        <v>411</v>
      </c>
    </row>
    <row r="52" spans="1:3">
      <c t="s" r="A52" s="4">
        <v>397</v>
      </c>
      <c t="n" r="B52" s="7">
        <v>16932</v>
      </c>
      <c t="s" r="C52" s="4">
        <v>77</v>
      </c>
    </row>
    <row r="53" spans="1:3">
      <c t="s" r="A53" s="4">
        <v>416</v>
      </c>
    </row>
    <row r="54" spans="1:3">
      <c t="s" r="A54" s="3">
        <v>390</v>
      </c>
    </row>
    <row r="55" spans="1:3">
      <c t="s" r="A55" s="4">
        <v>408</v>
      </c>
      <c t="n" r="B55" s="6">
        <v>540000</v>
      </c>
      <c t="s" r="C55" s="4">
        <v>411</v>
      </c>
    </row>
    <row r="56" spans="1:3">
      <c t="s" r="A56" s="4">
        <v>409</v>
      </c>
      <c t="n" r="B56" s="11">
        <v>68.371</v>
      </c>
      <c t="s" r="C56" s="4">
        <v>411</v>
      </c>
    </row>
    <row r="57" spans="1:3">
      <c t="s" r="A57" s="4">
        <v>397</v>
      </c>
      <c t="n" r="B57" s="7">
        <v>10488</v>
      </c>
      <c t="s" r="C57" s="4">
        <v>77</v>
      </c>
    </row>
    <row r="58" spans="1:3">
      <c t="n" r="A58"/>
    </row>
    <row r="59" spans="1:3">
      <c t="s" r="A59" s="4">
        <v>77</v>
      </c>
      <c t="s" r="B59" s="4">
        <v>417</v>
      </c>
    </row>
    <row r="60" spans="1:3">
      <c t="s" r="A60" s="4">
        <v>381</v>
      </c>
      <c t="s" r="B60" s="4">
        <v>418</v>
      </c>
    </row>
    <row r="61" spans="1:3">
      <c t="s" r="A61" s="4">
        <v>411</v>
      </c>
      <c t="s" r="B61" s="4">
        <v>419</v>
      </c>
    </row>
  </sheetData>
  <mergeCells count="5">
    <mergeCell ref="B1:C1"/>
    <mergeCell ref="A58:C58"/>
    <mergeCell ref="B59:C59"/>
    <mergeCell ref="B60:C60"/>
    <mergeCell ref="B61:C6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0</v>
      </c>
      <c t="s" r="B1" s="2">
        <v>2</v>
      </c>
      <c t="s" r="C1" s="2">
        <v>25</v>
      </c>
    </row>
    <row r="2" spans="1:3">
      <c t="s" r="A2" s="3">
        <v>421</v>
      </c>
    </row>
    <row r="3" spans="1:3">
      <c t="s" r="A3" s="4">
        <v>422</v>
      </c>
      <c t="n" r="B3" s="7">
        <v>354819</v>
      </c>
      <c t="n" r="C3" s="7">
        <v>357722</v>
      </c>
    </row>
    <row r="4" spans="1:3">
      <c t="n" r="A4" s="12">
        <v>2</v>
      </c>
    </row>
    <row r="5" spans="1:3">
      <c t="s" r="A5" s="3">
        <v>421</v>
      </c>
    </row>
    <row r="6" spans="1:3">
      <c t="s" r="A6" s="4">
        <v>422</v>
      </c>
      <c t="n" r="B6" s="6">
        <v>354819</v>
      </c>
      <c t="n" r="C6" s="6">
        <v>357722</v>
      </c>
    </row>
    <row r="7" spans="1:3">
      <c t="s" r="A7" s="4">
        <v>423</v>
      </c>
    </row>
    <row r="8" spans="1:3">
      <c t="s" r="A8" s="3">
        <v>421</v>
      </c>
    </row>
    <row r="9" spans="1:3">
      <c t="s" r="A9" s="4">
        <v>424</v>
      </c>
      <c t="n" r="B9" s="6">
        <v>352741</v>
      </c>
      <c t="n" r="C9" s="6">
        <v>355329</v>
      </c>
    </row>
    <row r="10" spans="1:3">
      <c t="s" r="A10" s="4">
        <v>425</v>
      </c>
    </row>
    <row r="11" spans="1:3">
      <c t="s" r="A11" s="3">
        <v>421</v>
      </c>
    </row>
    <row r="12" spans="1:3">
      <c t="s" r="A12" s="4">
        <v>424</v>
      </c>
      <c t="n" r="B12" s="6">
        <v>352741</v>
      </c>
      <c t="n" r="C12" s="6">
        <v>355329</v>
      </c>
    </row>
    <row r="13" spans="1:3">
      <c t="s" r="A13" s="4">
        <v>426</v>
      </c>
    </row>
    <row r="14" spans="1:3">
      <c t="s" r="A14" s="3">
        <v>421</v>
      </c>
    </row>
    <row r="15" spans="1:3">
      <c t="s" r="A15" s="4">
        <v>424</v>
      </c>
      <c t="n" r="B15" s="6">
        <v>2078</v>
      </c>
      <c t="n" r="C15" s="6">
        <v>2393</v>
      </c>
    </row>
    <row r="16" spans="1:3">
      <c t="s" r="A16" s="4">
        <v>427</v>
      </c>
    </row>
    <row r="17" spans="1:3">
      <c t="s" r="A17" s="3">
        <v>421</v>
      </c>
    </row>
    <row r="18" spans="1:3">
      <c t="s" r="A18" s="4">
        <v>424</v>
      </c>
      <c t="n" r="B18" s="7">
        <v>2078</v>
      </c>
      <c t="n" r="C18" s="7">
        <v>23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8</v>
      </c>
      <c t="s" r="B1" s="2">
        <v>2</v>
      </c>
      <c t="s" r="C1" s="2">
        <v>25</v>
      </c>
    </row>
    <row r="2" spans="1:3">
      <c t="s" r="A2" s="3">
        <v>167</v>
      </c>
    </row>
    <row r="3" spans="1:3">
      <c t="s" r="A3" s="4">
        <v>429</v>
      </c>
      <c t="n" r="B3" s="7">
        <v>1026000</v>
      </c>
      <c t="n" r="C3" s="7">
        <v>907800</v>
      </c>
    </row>
    <row r="4" spans="1:3">
      <c t="s" r="A4" s="4">
        <v>430</v>
      </c>
      <c t="n" r="B4" s="7">
        <v>1553760</v>
      </c>
      <c t="n" r="C4" s="7">
        <v>15034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1</v>
      </c>
      <c t="s" r="B1" s="2">
        <v>1</v>
      </c>
    </row>
    <row r="2" spans="1:3">
      <c t="s" r="B2" s="2">
        <v>2</v>
      </c>
      <c t="s" r="C2" s="2">
        <v>25</v>
      </c>
    </row>
    <row r="3" spans="1:3">
      <c t="s" r="A3" s="3">
        <v>432</v>
      </c>
    </row>
    <row r="4" spans="1:3">
      <c t="s" r="A4" s="4">
        <v>44</v>
      </c>
      <c t="n" r="B4" s="7">
        <v>4053</v>
      </c>
      <c t="n" r="C4" s="7">
        <v>26914</v>
      </c>
    </row>
    <row r="5" spans="1:3">
      <c t="s" r="A5" s="4">
        <v>229</v>
      </c>
      <c t="n" r="B5" s="6">
        <v>102427347</v>
      </c>
    </row>
    <row r="6" spans="1:3">
      <c t="s" r="A6" s="4">
        <v>433</v>
      </c>
    </row>
    <row r="7" spans="1:3">
      <c t="s" r="A7" s="3">
        <v>432</v>
      </c>
    </row>
    <row r="8" spans="1:3">
      <c t="s" r="A8" s="4">
        <v>28</v>
      </c>
      <c t="n" r="B8" s="7">
        <v>7200</v>
      </c>
    </row>
    <row r="9" spans="1:3">
      <c t="s" r="A9" s="4">
        <v>40</v>
      </c>
      <c t="n" r="C9" s="6">
        <v>1300</v>
      </c>
    </row>
    <row r="10" spans="1:3">
      <c t="s" r="A10" s="4">
        <v>434</v>
      </c>
    </row>
    <row r="11" spans="1:3">
      <c t="s" r="A11" s="3">
        <v>432</v>
      </c>
    </row>
    <row r="12" spans="1:3">
      <c t="s" r="A12" s="4">
        <v>28</v>
      </c>
      <c t="n" r="B12" s="6">
        <v>7900</v>
      </c>
      <c t="n" r="C12" s="6">
        <v>6600</v>
      </c>
    </row>
    <row r="13" spans="1:3">
      <c t="s" r="A13" s="4">
        <v>40</v>
      </c>
      <c t="n" r="B13" s="6">
        <v>3900</v>
      </c>
      <c t="n" r="C13" s="6">
        <v>3000</v>
      </c>
    </row>
    <row r="14" spans="1:3">
      <c t="s" r="A14" s="4">
        <v>435</v>
      </c>
      <c t="n" r="B14" s="6">
        <v>36700</v>
      </c>
    </row>
    <row r="15" spans="1:3">
      <c t="s" r="A15" s="4">
        <v>44</v>
      </c>
      <c t="n" r="B15" s="6">
        <v>13300</v>
      </c>
    </row>
    <row r="16" spans="1:3">
      <c t="s" r="A16" s="4">
        <v>436</v>
      </c>
    </row>
    <row r="17" spans="1:3">
      <c t="s" r="A17" s="3">
        <v>432</v>
      </c>
    </row>
    <row r="18" spans="1:3">
      <c t="s" r="A18" s="4">
        <v>28</v>
      </c>
      <c t="n" r="B18" s="7">
        <v>3800</v>
      </c>
    </row>
    <row r="19" spans="1:3">
      <c t="s" r="A19" s="4">
        <v>40</v>
      </c>
      <c t="n" r="C19" s="7">
        <v>8700</v>
      </c>
    </row>
    <row r="20" spans="1:3">
      <c t="s" r="A20" s="4">
        <v>437</v>
      </c>
      <c t="s" r="B20" s="4">
        <v>438</v>
      </c>
    </row>
    <row r="21" spans="1:3">
      <c t="s" r="A21" s="4">
        <v>439</v>
      </c>
      <c t="s" r="B21" s="4">
        <v>440</v>
      </c>
    </row>
    <row r="22" spans="1:3">
      <c t="s" r="A22" s="4">
        <v>441</v>
      </c>
    </row>
    <row r="23" spans="1:3">
      <c t="s" r="A23" s="3">
        <v>432</v>
      </c>
    </row>
    <row r="24" spans="1:3">
      <c t="s" r="A24" s="4">
        <v>437</v>
      </c>
      <c t="s" r="B24" s="4">
        <v>442</v>
      </c>
    </row>
    <row r="25" spans="1:3">
      <c t="s" r="A25" s="4">
        <v>229</v>
      </c>
      <c t="n" r="B25" s="6">
        <v>100000000</v>
      </c>
    </row>
    <row r="26" spans="1:3">
      <c t="s" r="A26" s="4">
        <v>439</v>
      </c>
      <c t="s" r="B26" s="4">
        <v>443</v>
      </c>
    </row>
    <row r="27" spans="1:3">
      <c t="s" r="A27" s="4">
        <v>444</v>
      </c>
    </row>
    <row r="28" spans="1:3">
      <c t="s" r="A28" s="3">
        <v>432</v>
      </c>
    </row>
    <row r="29" spans="1:3">
      <c t="s" r="A29" s="4">
        <v>445</v>
      </c>
      <c t="s" r="B29" s="4">
        <v>446</v>
      </c>
    </row>
    <row r="30" spans="1:3">
      <c t="s" r="A30" s="4">
        <v>447</v>
      </c>
    </row>
    <row r="31" spans="1:3">
      <c t="s" r="A31" s="3">
        <v>432</v>
      </c>
    </row>
    <row r="32" spans="1:3">
      <c t="s" r="A32" s="4">
        <v>445</v>
      </c>
      <c t="s" r="B32" s="4">
        <v>438</v>
      </c>
    </row>
    <row r="33" spans="1:3">
      <c t="s" r="A33" s="4">
        <v>448</v>
      </c>
      <c t="s" r="B33" s="4">
        <v>449</v>
      </c>
    </row>
    <row r="34" spans="1:3">
      <c t="s" r="A34" s="4">
        <v>450</v>
      </c>
      <c t="n" r="B34" s="13">
        <v>0.0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1</v>
      </c>
      <c t="s" r="B1" s="2">
        <v>1</v>
      </c>
    </row>
    <row r="2" spans="1:3">
      <c t="s" r="B2" s="2">
        <v>2</v>
      </c>
      <c t="s" r="C2" s="2">
        <v>65</v>
      </c>
    </row>
    <row r="3" spans="1:3">
      <c t="s" r="A3" s="4">
        <v>452</v>
      </c>
      <c t="s" r="B3" s="4">
        <v>357</v>
      </c>
    </row>
    <row r="4" spans="1:3">
      <c t="s" r="A4" s="4">
        <v>453</v>
      </c>
      <c t="n" r="B4" s="9">
        <v>0.1</v>
      </c>
      <c t="n" r="C4" s="9">
        <v>0.5</v>
      </c>
    </row>
    <row r="5" spans="1:3">
      <c t="s" r="A5" s="4">
        <v>454</v>
      </c>
      <c t="n" r="B5" s="9">
        <v>5.5</v>
      </c>
    </row>
    <row r="6" spans="1:3">
      <c t="s" r="A6" s="4">
        <v>455</v>
      </c>
    </row>
    <row r="7" spans="1:3">
      <c t="s" r="A7" s="4">
        <v>456</v>
      </c>
      <c t="s" r="B7" s="4">
        <v>457</v>
      </c>
    </row>
    <row r="8" spans="1:3">
      <c t="s" r="A8" s="4">
        <v>458</v>
      </c>
      <c t="s" r="B8" s="4">
        <v>357</v>
      </c>
    </row>
    <row r="9" spans="1:3">
      <c t="s" r="A9" s="4">
        <v>459</v>
      </c>
      <c t="s" r="B9" s="4">
        <v>460</v>
      </c>
    </row>
    <row r="10" spans="1:3">
      <c t="s" r="A10" s="4">
        <v>461</v>
      </c>
    </row>
    <row r="11" spans="1:3">
      <c t="s" r="A11" s="4">
        <v>456</v>
      </c>
      <c t="s" r="B11" s="4">
        <v>357</v>
      </c>
    </row>
    <row r="12" spans="1:3">
      <c t="s" r="A12" s="4">
        <v>462</v>
      </c>
      <c t="s" r="B12" s="4">
        <v>463</v>
      </c>
    </row>
    <row r="13" spans="1:3">
      <c t="s" r="A13" s="4">
        <v>458</v>
      </c>
      <c t="s" r="B13" s="4">
        <v>442</v>
      </c>
    </row>
    <row r="14" spans="1:3">
      <c t="s" r="A14" s="4">
        <v>459</v>
      </c>
      <c t="s" r="B14" s="4">
        <v>4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65</v>
      </c>
      <c t="s" r="B1" s="2">
        <v>466</v>
      </c>
      <c t="s" r="C1" s="2">
        <v>467</v>
      </c>
      <c t="s" r="D1" s="2">
        <v>2</v>
      </c>
      <c t="s" r="E1" s="2">
        <v>65</v>
      </c>
    </row>
    <row r="2" spans="1:5">
      <c t="s" r="A2" s="3">
        <v>468</v>
      </c>
    </row>
    <row r="3" spans="1:5">
      <c t="s" r="A3" s="4">
        <v>144</v>
      </c>
      <c t="n" r="D3" s="7">
        <v>206000</v>
      </c>
      <c t="n" r="E3" s="7">
        <v>3327000</v>
      </c>
    </row>
    <row r="4" spans="1:5">
      <c t="s" r="A4" s="4">
        <v>469</v>
      </c>
      <c t="s" r="B4" s="4">
        <v>470</v>
      </c>
    </row>
    <row r="5" spans="1:5">
      <c t="s" r="A5" s="4">
        <v>471</v>
      </c>
    </row>
    <row r="6" spans="1:5">
      <c t="s" r="A6" s="3">
        <v>468</v>
      </c>
    </row>
    <row r="7" spans="1:5">
      <c t="s" r="A7" s="4">
        <v>472</v>
      </c>
      <c t="n" r="E7" s="6">
        <v>800000</v>
      </c>
    </row>
    <row r="8" spans="1:5">
      <c t="s" r="A8" s="4">
        <v>473</v>
      </c>
      <c t="n" r="E8" s="7">
        <v>25</v>
      </c>
    </row>
    <row r="9" spans="1:5">
      <c t="s" r="A9" s="4">
        <v>461</v>
      </c>
    </row>
    <row r="10" spans="1:5">
      <c t="s" r="A10" s="3">
        <v>468</v>
      </c>
    </row>
    <row r="11" spans="1:5">
      <c t="s" r="A11" s="4">
        <v>474</v>
      </c>
      <c t="n" r="B11" s="7">
        <v>1</v>
      </c>
    </row>
    <row r="12" spans="1:5">
      <c t="s" r="A12" s="4">
        <v>475</v>
      </c>
    </row>
    <row r="13" spans="1:5">
      <c t="s" r="A13" s="3">
        <v>468</v>
      </c>
    </row>
    <row r="14" spans="1:5">
      <c t="s" r="A14" s="4">
        <v>476</v>
      </c>
      <c t="n" r="D14" s="7">
        <v>100000000</v>
      </c>
    </row>
    <row r="15" spans="1:5">
      <c t="s" r="A15" s="4">
        <v>477</v>
      </c>
      <c t="s" r="D15" s="4">
        <v>478</v>
      </c>
    </row>
    <row r="16" spans="1:5">
      <c t="s" r="A16" s="4">
        <v>472</v>
      </c>
      <c t="n" r="D16" s="6">
        <v>245175</v>
      </c>
      <c t="n" r="E16" s="6">
        <v>420586</v>
      </c>
    </row>
    <row r="17" spans="1:5">
      <c t="s" r="A17" s="4">
        <v>144</v>
      </c>
      <c t="n" r="D17" s="7">
        <v>200000</v>
      </c>
      <c t="n" r="E17" s="7">
        <v>3300000</v>
      </c>
    </row>
    <row r="18" spans="1:5">
      <c t="s" r="A18" s="4">
        <v>479</v>
      </c>
      <c t="n" r="D18" s="7">
        <v>19000</v>
      </c>
      <c t="n" r="E18" s="7">
        <v>100000</v>
      </c>
    </row>
    <row r="19" spans="1:5">
      <c t="s" r="A19" s="4">
        <v>480</v>
      </c>
    </row>
    <row r="20" spans="1:5">
      <c t="s" r="A20" s="3">
        <v>468</v>
      </c>
    </row>
    <row r="21" spans="1:5">
      <c t="s" r="A21" s="4">
        <v>481</v>
      </c>
      <c t="s" r="C21" s="4">
        <v>4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5"/>
    <col customWidth="1" max="6" min="6" width="14"/>
  </cols>
  <sheetData>
    <row r="1" spans="1:6">
      <c t="s" r="A1" s="1">
        <v>483</v>
      </c>
      <c t="s" r="B1" s="2">
        <v>484</v>
      </c>
      <c t="s" r="E1" s="2">
        <v>1</v>
      </c>
    </row>
    <row r="2" spans="1:6">
      <c t="s" r="B2" s="2">
        <v>65</v>
      </c>
      <c t="s" r="C2" s="2">
        <v>485</v>
      </c>
      <c t="s" r="D2" s="2">
        <v>486</v>
      </c>
      <c t="s" r="E2" s="2">
        <v>2</v>
      </c>
      <c t="s" r="F2" s="2">
        <v>65</v>
      </c>
    </row>
    <row r="3" spans="1:6">
      <c t="s" r="A3" s="4">
        <v>107</v>
      </c>
    </row>
    <row r="4" spans="1:6">
      <c t="s" r="A4" s="3">
        <v>487</v>
      </c>
    </row>
    <row r="5" spans="1:6">
      <c t="s" r="A5" s="4">
        <v>488</v>
      </c>
      <c t="n" r="E5" s="7">
        <v>3800000</v>
      </c>
      <c t="n" r="F5" s="7">
        <v>42800000</v>
      </c>
    </row>
    <row r="6" spans="1:6">
      <c t="s" r="A6" s="4">
        <v>489</v>
      </c>
      <c t="n" r="B6" s="14">
        <v>0.1083</v>
      </c>
      <c t="n" r="C6" s="14">
        <v>0.1966</v>
      </c>
      <c t="n" r="D6" s="14">
        <v>0.1966</v>
      </c>
      <c t="n" r="E6" s="14">
        <v>0.0125</v>
      </c>
    </row>
    <row r="7" spans="1:6">
      <c t="s" r="A7" s="4">
        <v>490</v>
      </c>
    </row>
    <row r="8" spans="1:6">
      <c t="s" r="A8" s="3">
        <v>487</v>
      </c>
    </row>
    <row r="9" spans="1:6">
      <c t="s" r="A9" s="4">
        <v>488</v>
      </c>
      <c t="n" r="E9" s="7">
        <v>1900000</v>
      </c>
      <c t="n" r="F9" s="6">
        <v>2100000</v>
      </c>
    </row>
    <row r="10" spans="1:6">
      <c t="s" r="A10" s="4">
        <v>489</v>
      </c>
      <c t="n" r="B10" s="15">
        <v>0.17</v>
      </c>
      <c t="n" r="C10" s="16">
        <v>0.1966</v>
      </c>
      <c t="n" r="D10" s="16">
        <v>0.1966</v>
      </c>
      <c t="n" r="E10" s="8">
        <v>0.17</v>
      </c>
    </row>
    <row r="11" spans="1:6">
      <c t="s" r="A11" s="4">
        <v>491</v>
      </c>
    </row>
    <row r="12" spans="1:6">
      <c t="s" r="A12" s="3">
        <v>487</v>
      </c>
    </row>
    <row r="13" spans="1:6">
      <c t="s" r="A13" s="4">
        <v>488</v>
      </c>
      <c t="n" r="E13" s="7">
        <v>100000</v>
      </c>
      <c t="n" r="F13" s="6">
        <v>3000000</v>
      </c>
    </row>
    <row r="14" spans="1:6">
      <c t="s" r="A14" s="4">
        <v>489</v>
      </c>
      <c t="n" r="B14" s="14">
        <v>0.1083</v>
      </c>
      <c t="n" r="C14" s="14">
        <v>0.1966</v>
      </c>
      <c t="n" r="D14" s="14">
        <v>0.1966</v>
      </c>
      <c t="n" r="E14" s="14">
        <v>0.0125</v>
      </c>
    </row>
    <row r="15" spans="1:6">
      <c t="s" r="A15" s="4">
        <v>492</v>
      </c>
    </row>
    <row r="16" spans="1:6">
      <c t="s" r="A16" s="3">
        <v>487</v>
      </c>
    </row>
    <row r="17" spans="1:6">
      <c t="s" r="A17" s="4">
        <v>488</v>
      </c>
      <c t="n" r="E17" s="7">
        <v>2200000</v>
      </c>
    </row>
    <row r="18" spans="1:6">
      <c t="s" r="A18" s="4">
        <v>489</v>
      </c>
      <c t="n" r="E18" s="17">
        <v>0.5390625</v>
      </c>
    </row>
    <row r="19" spans="1:6">
      <c t="s" r="A19" s="4">
        <v>493</v>
      </c>
    </row>
    <row r="20" spans="1:6">
      <c t="s" r="A20" s="3">
        <v>487</v>
      </c>
    </row>
    <row r="21" spans="1:6">
      <c t="s" r="A21" s="4">
        <v>488</v>
      </c>
      <c t="n" r="F21" s="7">
        <v>2000000</v>
      </c>
    </row>
    <row r="22" spans="1:6">
      <c t="s" r="A22" s="4">
        <v>489</v>
      </c>
      <c t="n" r="F22" s="17">
        <v>0.616927</v>
      </c>
    </row>
    <row r="23" spans="1:6">
      <c t="s" r="A23" s="4">
        <v>494</v>
      </c>
    </row>
    <row r="24" spans="1:6">
      <c t="s" r="A24" s="3">
        <v>487</v>
      </c>
    </row>
    <row r="25" spans="1:6">
      <c t="s" r="A25" s="4">
        <v>488</v>
      </c>
      <c t="n" r="F25" s="7">
        <v>0</v>
      </c>
    </row>
    <row r="26" spans="1:6">
      <c t="s" r="A26" s="4">
        <v>495</v>
      </c>
    </row>
    <row r="27" spans="1:6">
      <c t="s" r="A27" s="3">
        <v>487</v>
      </c>
    </row>
    <row r="28" spans="1:6">
      <c t="s" r="A28" s="4">
        <v>488</v>
      </c>
      <c t="n" r="E28" s="7">
        <v>200000</v>
      </c>
    </row>
    <row r="29" spans="1:6">
      <c t="s" r="A29" s="4">
        <v>489</v>
      </c>
      <c t="n" r="E29" s="18">
        <v>0.671875</v>
      </c>
    </row>
    <row r="30" spans="1:6">
      <c t="s" r="A30" s="4">
        <v>455</v>
      </c>
    </row>
    <row r="31" spans="1:6">
      <c t="s" r="A31" s="3">
        <v>487</v>
      </c>
    </row>
    <row r="32" spans="1:6">
      <c t="s" r="A32" s="4">
        <v>496</v>
      </c>
      <c t="s" r="E32" s="4">
        <v>497</v>
      </c>
    </row>
    <row r="33" spans="1:6">
      <c t="s" r="A33" s="4">
        <v>461</v>
      </c>
    </row>
    <row r="34" spans="1:6">
      <c t="s" r="A34" s="3">
        <v>487</v>
      </c>
    </row>
    <row r="35" spans="1:6">
      <c t="s" r="A35" s="4">
        <v>496</v>
      </c>
      <c t="s" r="E35" s="4">
        <v>498</v>
      </c>
    </row>
    <row r="36" spans="1:6">
      <c t="s" r="A36" s="4">
        <v>499</v>
      </c>
    </row>
    <row r="37" spans="1:6">
      <c t="s" r="A37" s="3">
        <v>487</v>
      </c>
    </row>
    <row r="38" spans="1:6">
      <c t="s" r="A38" s="4">
        <v>500</v>
      </c>
      <c t="n" r="E38" s="14">
        <v>0.1333</v>
      </c>
    </row>
    <row r="39" spans="1:6">
      <c t="s" r="A39" s="4">
        <v>501</v>
      </c>
    </row>
    <row r="40" spans="1:6">
      <c t="s" r="A40" s="3">
        <v>487</v>
      </c>
    </row>
    <row r="41" spans="1:6">
      <c t="s" r="A41" s="4">
        <v>502</v>
      </c>
      <c t="n" r="E41" s="15">
        <v>0.4</v>
      </c>
    </row>
    <row r="42" spans="1:6">
      <c t="s" r="A42" s="4">
        <v>503</v>
      </c>
    </row>
    <row r="43" spans="1:6">
      <c t="s" r="A43" s="3">
        <v>487</v>
      </c>
    </row>
    <row r="44" spans="1:6">
      <c t="s" r="A44" s="4">
        <v>500</v>
      </c>
      <c t="n" r="E44" s="15">
        <v>0.17</v>
      </c>
    </row>
    <row r="45" spans="1:6">
      <c t="s" r="A45" s="4">
        <v>504</v>
      </c>
    </row>
    <row r="46" spans="1:6">
      <c t="s" r="A46" s="3">
        <v>487</v>
      </c>
    </row>
    <row r="47" spans="1:6">
      <c t="s" r="A47" s="4">
        <v>502</v>
      </c>
      <c t="n" r="E47" s="15">
        <v>0.51</v>
      </c>
    </row>
    <row r="48" spans="1:6">
      <c t="s" r="A48" s="4">
        <v>471</v>
      </c>
    </row>
    <row r="49" spans="1:6">
      <c t="s" r="A49" s="3">
        <v>487</v>
      </c>
    </row>
    <row r="50" spans="1:6">
      <c t="s" r="A50" s="4">
        <v>502</v>
      </c>
      <c t="n" r="E50" s="19">
        <v>0.5390625</v>
      </c>
    </row>
    <row r="51" spans="1:6">
      <c t="s" r="A51" s="4">
        <v>505</v>
      </c>
      <c t="n" r="E51" s="20">
        <v>2.15625</v>
      </c>
    </row>
    <row r="52" spans="1:6">
      <c t="s" r="A52" s="4">
        <v>481</v>
      </c>
      <c t="s" r="E52" s="4">
        <v>482</v>
      </c>
    </row>
    <row r="53" spans="1:6">
      <c t="s" r="A53" s="4">
        <v>506</v>
      </c>
      <c t="n" r="E53" s="7">
        <v>25</v>
      </c>
    </row>
    <row r="54" spans="1:6">
      <c t="s" r="A54" s="4">
        <v>507</v>
      </c>
    </row>
    <row r="55" spans="1:6">
      <c t="s" r="A55" s="3">
        <v>487</v>
      </c>
    </row>
    <row r="56" spans="1:6">
      <c t="s" r="A56" s="4">
        <v>502</v>
      </c>
      <c t="n" r="E56" s="21">
        <v>0.671875</v>
      </c>
    </row>
    <row r="57" spans="1:6">
      <c t="s" r="A57" s="4">
        <v>505</v>
      </c>
      <c t="n" r="E57" s="14">
        <v>2.6875</v>
      </c>
    </row>
    <row r="58" spans="1:6">
      <c t="s" r="A58" s="4">
        <v>481</v>
      </c>
      <c t="s" r="E58" s="4">
        <v>508</v>
      </c>
    </row>
    <row r="59" spans="1:6">
      <c t="s" r="A59" s="4">
        <v>506</v>
      </c>
      <c t="n" r="E59" s="7">
        <v>25</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0"/>
    <col customWidth="1" max="3" min="3" width="39"/>
    <col customWidth="1" max="4" min="4" width="42"/>
    <col customWidth="1" max="5" min="5" width="54"/>
    <col customWidth="1" max="6" min="6" width="54"/>
    <col customWidth="1" max="7" min="7" width="54"/>
    <col customWidth="1" max="8" min="8" width="35"/>
    <col customWidth="1" max="9" min="9" width="40"/>
  </cols>
  <sheetData>
    <row r="1" spans="1:9">
      <c t="s" r="A1" s="1">
        <v>100</v>
      </c>
      <c t="s" r="B1" s="2">
        <v>101</v>
      </c>
      <c t="s" r="C1" s="2">
        <v>102</v>
      </c>
      <c t="s" r="D1" s="2">
        <v>103</v>
      </c>
      <c t="s" r="E1" s="2">
        <v>104</v>
      </c>
      <c t="s" r="F1" s="2">
        <v>105</v>
      </c>
      <c t="s" r="G1" s="2">
        <v>106</v>
      </c>
      <c t="s" r="H1" s="2">
        <v>107</v>
      </c>
      <c t="s" r="I1" s="2">
        <v>108</v>
      </c>
    </row>
    <row r="2" spans="1:9">
      <c t="s" r="A2" s="4">
        <v>109</v>
      </c>
      <c t="n" r="B2" s="7">
        <v>-84628</v>
      </c>
      <c t="n" r="C2" s="7">
        <v>19375</v>
      </c>
      <c t="n" r="D2" s="7">
        <v>-31054</v>
      </c>
      <c t="n" r="E2" s="7">
        <v>85402</v>
      </c>
      <c t="n" r="F2" s="7">
        <v>97518</v>
      </c>
      <c t="n" r="G2" s="7">
        <v>5819</v>
      </c>
      <c t="n" r="H2" s="7">
        <v>-262864</v>
      </c>
      <c t="n" r="I2" s="7">
        <v>1176</v>
      </c>
    </row>
    <row r="3" spans="1:9">
      <c t="s" r="A3" s="4">
        <v>110</v>
      </c>
      <c t="n" r="D3" s="6">
        <v>2161445</v>
      </c>
      <c t="n" r="E3" s="6">
        <v>3749986</v>
      </c>
      <c t="n" r="F3" s="6">
        <v>4090328</v>
      </c>
      <c t="n" r="G3" s="6">
        <v>256083</v>
      </c>
      <c t="n" r="H3" s="6">
        <v>102160866</v>
      </c>
      <c t="n" r="I3" s="6">
        <v>562497</v>
      </c>
    </row>
    <row r="4" spans="1:9">
      <c t="s" r="A4" s="4">
        <v>111</v>
      </c>
      <c t="n" r="B4" s="6">
        <v>206</v>
      </c>
      <c t="n" r="H4" s="7">
        <v>206</v>
      </c>
    </row>
    <row r="5" spans="1:9">
      <c t="s" r="A5" s="4">
        <v>112</v>
      </c>
      <c t="n" r="D5" s="6">
        <v>5439</v>
      </c>
      <c t="n" r="H5" s="6">
        <v>245175</v>
      </c>
    </row>
    <row r="6" spans="1:9">
      <c t="s" r="A6" s="4">
        <v>113</v>
      </c>
      <c t="n" r="B6" s="6">
        <v>-47</v>
      </c>
      <c t="n" r="H6" s="7">
        <v>-47</v>
      </c>
    </row>
    <row r="7" spans="1:9">
      <c t="s" r="A7" s="4">
        <v>114</v>
      </c>
      <c t="n" r="H7" s="6">
        <v>21306</v>
      </c>
    </row>
    <row r="8" spans="1:9">
      <c t="s" r="A8" s="4">
        <v>115</v>
      </c>
      <c t="n" r="B8" s="6">
        <v>-3</v>
      </c>
      <c t="n" r="H8" s="7">
        <v>-3</v>
      </c>
    </row>
    <row r="9" spans="1:9">
      <c t="s" r="A9" s="4">
        <v>116</v>
      </c>
      <c t="n" r="B9" s="6">
        <v>-8246</v>
      </c>
      <c t="n" r="D9" s="7">
        <v>-117</v>
      </c>
      <c t="n" r="E9" s="7">
        <v>-1913</v>
      </c>
      <c t="n" r="F9" s="7">
        <v>-2205</v>
      </c>
      <c t="n" r="G9" s="7">
        <v>-172</v>
      </c>
      <c t="n" r="H9" s="6">
        <v>-3839</v>
      </c>
    </row>
    <row r="10" spans="1:9">
      <c t="s" r="A10" s="4">
        <v>117</v>
      </c>
      <c t="n" r="B10" s="6">
        <v>-11</v>
      </c>
      <c t="n" r="H10" s="6">
        <v>-11</v>
      </c>
    </row>
    <row r="11" spans="1:9">
      <c t="s" r="A11" s="4">
        <v>84</v>
      </c>
      <c t="n" r="B11" s="6">
        <v>12763</v>
      </c>
      <c t="n" r="D11" s="6">
        <v>182</v>
      </c>
      <c t="n" r="E11" s="6">
        <v>1275</v>
      </c>
      <c t="n" r="F11" s="6">
        <v>2201</v>
      </c>
      <c t="n" r="G11" s="6">
        <v>172</v>
      </c>
      <c t="n" r="H11" s="6">
        <v>8933</v>
      </c>
    </row>
    <row r="12" spans="1:9">
      <c t="s" r="A12" s="4">
        <v>118</v>
      </c>
      <c t="n" r="B12" s="6">
        <v>-3515</v>
      </c>
      <c t="n" r="C12" s="6">
        <v>-3515</v>
      </c>
    </row>
    <row r="13" spans="1:9">
      <c t="s" r="A13" s="4">
        <v>119</v>
      </c>
      <c t="n" r="B13" s="7">
        <v>-83481</v>
      </c>
      <c t="n" r="C13" s="7">
        <v>15860</v>
      </c>
      <c t="n" r="D13" s="7">
        <v>-30989</v>
      </c>
      <c t="n" r="E13" s="7">
        <v>84764</v>
      </c>
      <c t="n" r="F13" s="7">
        <v>97514</v>
      </c>
      <c t="n" r="G13" s="7">
        <v>5819</v>
      </c>
      <c t="n" r="H13" s="7">
        <v>-257625</v>
      </c>
      <c t="n" r="I13" s="7">
        <v>1176</v>
      </c>
    </row>
    <row r="14" spans="1:9">
      <c t="s" r="A14" s="4">
        <v>120</v>
      </c>
      <c t="n" r="D14" s="6">
        <v>2166884</v>
      </c>
      <c t="n" r="E14" s="6">
        <v>3749986</v>
      </c>
      <c t="n" r="F14" s="6">
        <v>4090328</v>
      </c>
      <c t="n" r="G14" s="6">
        <v>256083</v>
      </c>
      <c t="n" r="H14" s="6">
        <v>102427347</v>
      </c>
      <c t="n" r="I14" s="6">
        <v>5624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t="s" r="A1" s="1">
        <v>509</v>
      </c>
      <c t="s" r="B1" s="2">
        <v>1</v>
      </c>
    </row>
    <row r="2" spans="1:2">
      <c t="s" r="B2" s="2">
        <v>510</v>
      </c>
    </row>
    <row r="3" spans="1:2">
      <c t="s" r="A3" s="3">
        <v>182</v>
      </c>
    </row>
    <row r="4" spans="1:2">
      <c t="s" r="A4" s="4">
        <v>511</v>
      </c>
      <c t="n" r="B4" s="6">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512</v>
      </c>
      <c t="s" r="C1" s="2">
        <v>1</v>
      </c>
    </row>
    <row r="2" spans="1:4">
      <c t="s" r="C2" s="2">
        <v>2</v>
      </c>
      <c t="s" r="D2" s="2">
        <v>65</v>
      </c>
    </row>
    <row r="3" spans="1:4">
      <c t="s" r="A3" s="3">
        <v>513</v>
      </c>
    </row>
    <row r="4" spans="1:4">
      <c t="s" r="A4" s="4">
        <v>514</v>
      </c>
      <c t="n" r="C4" s="7">
        <v>103208</v>
      </c>
      <c t="n" r="D4" s="7">
        <v>243589</v>
      </c>
    </row>
    <row r="5" spans="1:4">
      <c t="s" r="A5" s="4">
        <v>515</v>
      </c>
      <c t="n" r="C5" s="6">
        <v>-30045</v>
      </c>
      <c t="n" r="D5" s="6">
        <v>-42991</v>
      </c>
    </row>
    <row r="6" spans="1:4">
      <c t="s" r="A6" s="4">
        <v>516</v>
      </c>
      <c t="n" r="C6" s="6">
        <v>31038</v>
      </c>
      <c t="n" r="D6" s="6">
        <v>129915</v>
      </c>
    </row>
    <row r="7" spans="1:4">
      <c t="s" r="A7" s="4">
        <v>517</v>
      </c>
    </row>
    <row r="8" spans="1:4">
      <c t="s" r="A8" s="3">
        <v>513</v>
      </c>
    </row>
    <row r="9" spans="1:4">
      <c t="s" r="A9" s="4">
        <v>514</v>
      </c>
      <c t="s" r="B9" s="4">
        <v>77</v>
      </c>
      <c t="n" r="C9" s="6">
        <v>94612</v>
      </c>
      <c t="n" r="D9" s="6">
        <v>209834</v>
      </c>
    </row>
    <row r="10" spans="1:4">
      <c t="s" r="A10" s="4">
        <v>518</v>
      </c>
      <c t="s" r="B10" s="4">
        <v>77</v>
      </c>
      <c t="n" r="C10" s="6">
        <v>-35842</v>
      </c>
      <c t="n" r="D10" s="6">
        <v>-45498</v>
      </c>
    </row>
    <row r="11" spans="1:4">
      <c t="s" r="A11" s="4">
        <v>515</v>
      </c>
      <c t="s" r="B11" s="4">
        <v>77</v>
      </c>
      <c t="n" r="C11" s="6">
        <v>-26580</v>
      </c>
      <c t="n" r="D11" s="6">
        <v>-40118</v>
      </c>
    </row>
    <row r="12" spans="1:4">
      <c t="s" r="A12" s="4">
        <v>516</v>
      </c>
      <c t="n" r="C12" s="6">
        <v>32190</v>
      </c>
      <c t="n" r="D12" s="6">
        <v>124218</v>
      </c>
    </row>
    <row r="13" spans="1:4">
      <c t="s" r="A13" s="4">
        <v>519</v>
      </c>
    </row>
    <row r="14" spans="1:4">
      <c t="s" r="A14" s="3">
        <v>513</v>
      </c>
    </row>
    <row r="15" spans="1:4">
      <c t="s" r="A15" s="4">
        <v>514</v>
      </c>
      <c t="n" r="C15" s="6">
        <v>2100</v>
      </c>
      <c t="n" r="D15" s="6">
        <v>23655</v>
      </c>
    </row>
    <row r="16" spans="1:4">
      <c t="s" r="A16" s="4">
        <v>518</v>
      </c>
      <c t="n" r="C16" s="6">
        <v>-1826</v>
      </c>
      <c t="n" r="D16" s="6">
        <v>-20570</v>
      </c>
    </row>
    <row r="17" spans="1:4">
      <c t="s" r="A17" s="4">
        <v>516</v>
      </c>
      <c t="n" r="C17" s="6">
        <v>274</v>
      </c>
      <c t="n" r="D17" s="6">
        <v>3085</v>
      </c>
    </row>
    <row r="18" spans="1:4">
      <c t="s" r="A18" s="4">
        <v>520</v>
      </c>
    </row>
    <row r="19" spans="1:4">
      <c t="s" r="A19" s="3">
        <v>513</v>
      </c>
    </row>
    <row r="20" spans="1:4">
      <c t="s" r="A20" s="4">
        <v>514</v>
      </c>
      <c t="s" r="B20" s="4">
        <v>381</v>
      </c>
      <c t="n" r="C20" s="6">
        <v>6496</v>
      </c>
      <c t="n" r="D20" s="6">
        <v>10100</v>
      </c>
    </row>
    <row r="21" spans="1:4">
      <c t="s" r="A21" s="4">
        <v>518</v>
      </c>
      <c t="s" r="B21" s="4">
        <v>381</v>
      </c>
      <c t="n" r="C21" s="6">
        <v>-4457</v>
      </c>
      <c t="n" r="D21" s="6">
        <v>-4615</v>
      </c>
    </row>
    <row r="22" spans="1:4">
      <c t="s" r="A22" s="4">
        <v>515</v>
      </c>
      <c t="s" r="B22" s="4">
        <v>381</v>
      </c>
      <c t="n" r="C22" s="6">
        <v>-3465</v>
      </c>
      <c t="n" r="D22" s="6">
        <v>-2873</v>
      </c>
    </row>
    <row r="23" spans="1:4">
      <c t="s" r="A23" s="4">
        <v>516</v>
      </c>
      <c t="n" r="C23" s="7">
        <v>-1426</v>
      </c>
      <c t="n" r="D23" s="7">
        <v>2612</v>
      </c>
    </row>
    <row r="24" spans="1:4">
      <c t="n" r="A24"/>
    </row>
    <row r="25" spans="1:4">
      <c t="s" r="A25" s="4">
        <v>77</v>
      </c>
      <c t="s" r="B25" s="4">
        <v>521</v>
      </c>
    </row>
    <row r="26" spans="1:4">
      <c t="s" r="A26" s="4">
        <v>381</v>
      </c>
      <c t="s" r="B26" s="4">
        <v>522</v>
      </c>
    </row>
  </sheetData>
  <mergeCells count="5">
    <mergeCell ref="A1:B2"/>
    <mergeCell ref="C1:D1"/>
    <mergeCell ref="A24:C24"/>
    <mergeCell ref="B25:C25"/>
    <mergeCell ref="B26:C2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523</v>
      </c>
      <c t="s" r="C1" s="2">
        <v>1</v>
      </c>
    </row>
    <row r="2" spans="1:4">
      <c t="s" r="C2" s="2">
        <v>2</v>
      </c>
      <c t="s" r="D2" s="2">
        <v>65</v>
      </c>
    </row>
    <row r="3" spans="1:4">
      <c t="s" r="A3" s="3">
        <v>513</v>
      </c>
    </row>
    <row r="4" spans="1:4">
      <c t="s" r="A4" s="4">
        <v>524</v>
      </c>
      <c t="n" r="C4" s="7">
        <v>31038</v>
      </c>
      <c t="n" r="D4" s="7">
        <v>129915</v>
      </c>
    </row>
    <row r="5" spans="1:4">
      <c t="s" r="A5" s="4">
        <v>525</v>
      </c>
      <c t="s" r="B5" s="4">
        <v>77</v>
      </c>
      <c t="n" r="C5" s="6">
        <v>-17077</v>
      </c>
      <c t="n" r="D5" s="6">
        <v>-17135</v>
      </c>
    </row>
    <row r="6" spans="1:4">
      <c t="s" r="A6" s="4">
        <v>81</v>
      </c>
      <c t="s" r="B6" s="4">
        <v>77</v>
      </c>
      <c t="n" r="C6" s="6">
        <v>-27705</v>
      </c>
      <c t="n" r="D6" s="6">
        <v>-25197</v>
      </c>
    </row>
    <row r="7" spans="1:4">
      <c t="s" r="A7" s="4">
        <v>83</v>
      </c>
      <c t="s" r="B7" s="4">
        <v>77</v>
      </c>
      <c t="n" r="C7" s="6">
        <v>26498</v>
      </c>
    </row>
    <row r="8" spans="1:4">
      <c t="s" r="A8" s="4">
        <v>82</v>
      </c>
      <c t="s" r="B8" s="4">
        <v>77</v>
      </c>
      <c t="n" r="C8" s="6">
        <v>9</v>
      </c>
      <c t="n" r="D8" s="6">
        <v>-11</v>
      </c>
    </row>
    <row r="9" spans="1:4">
      <c t="s" r="A9" s="4">
        <v>84</v>
      </c>
      <c t="n" r="C9" s="6">
        <v>12763</v>
      </c>
      <c t="n" r="D9" s="6">
        <v>87572</v>
      </c>
    </row>
    <row r="10" spans="1:4">
      <c t="s" r="A10" s="4">
        <v>517</v>
      </c>
    </row>
    <row r="11" spans="1:4">
      <c t="s" r="A11" s="3">
        <v>513</v>
      </c>
    </row>
    <row r="12" spans="1:4">
      <c t="s" r="A12" s="4">
        <v>524</v>
      </c>
      <c t="n" r="C12" s="6">
        <v>32190</v>
      </c>
      <c t="n" r="D12" s="6">
        <v>124218</v>
      </c>
    </row>
    <row r="13" spans="1:4">
      <c t="s" r="A13" s="4">
        <v>519</v>
      </c>
    </row>
    <row r="14" spans="1:4">
      <c t="s" r="A14" s="3">
        <v>513</v>
      </c>
    </row>
    <row r="15" spans="1:4">
      <c t="s" r="A15" s="4">
        <v>524</v>
      </c>
      <c t="n" r="C15" s="6">
        <v>274</v>
      </c>
      <c t="n" r="D15" s="6">
        <v>3085</v>
      </c>
    </row>
    <row r="16" spans="1:4">
      <c t="s" r="A16" s="4">
        <v>520</v>
      </c>
    </row>
    <row r="17" spans="1:4">
      <c t="s" r="A17" s="3">
        <v>513</v>
      </c>
    </row>
    <row r="18" spans="1:4">
      <c t="s" r="A18" s="4">
        <v>524</v>
      </c>
      <c t="n" r="C18" s="7">
        <v>-1426</v>
      </c>
      <c t="n" r="D18" s="7">
        <v>2612</v>
      </c>
    </row>
    <row r="19" spans="1:4">
      <c t="n" r="A19"/>
    </row>
    <row r="20" spans="1:4">
      <c t="s" r="A20" s="4">
        <v>77</v>
      </c>
      <c t="s" r="B20" s="4">
        <v>93</v>
      </c>
    </row>
  </sheetData>
  <mergeCells count="4">
    <mergeCell ref="A1:B2"/>
    <mergeCell ref="C1:D1"/>
    <mergeCell ref="A19:C19"/>
    <mergeCell ref="B20:C2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526</v>
      </c>
      <c t="s" r="C1" s="2">
        <v>1</v>
      </c>
    </row>
    <row r="2" spans="1:4">
      <c t="s" r="C2" s="2">
        <v>2</v>
      </c>
      <c t="s" r="D2" s="2">
        <v>65</v>
      </c>
    </row>
    <row r="3" spans="1:4">
      <c t="s" r="A3" s="3">
        <v>513</v>
      </c>
    </row>
    <row r="4" spans="1:4">
      <c t="s" r="A4" s="4">
        <v>74</v>
      </c>
      <c t="n" r="C4" s="7">
        <v>103208</v>
      </c>
      <c t="n" r="D4" s="7">
        <v>243589</v>
      </c>
    </row>
    <row r="5" spans="1:4">
      <c t="s" r="A5" s="4">
        <v>517</v>
      </c>
    </row>
    <row r="6" spans="1:4">
      <c t="s" r="A6" s="3">
        <v>513</v>
      </c>
    </row>
    <row r="7" spans="1:4">
      <c t="s" r="A7" s="4">
        <v>74</v>
      </c>
      <c t="s" r="B7" s="4">
        <v>77</v>
      </c>
      <c t="n" r="C7" s="6">
        <v>94612</v>
      </c>
      <c t="n" r="D7" s="6">
        <v>209834</v>
      </c>
    </row>
    <row r="8" spans="1:4">
      <c t="s" r="A8" s="4">
        <v>519</v>
      </c>
    </row>
    <row r="9" spans="1:4">
      <c t="s" r="A9" s="3">
        <v>513</v>
      </c>
    </row>
    <row r="10" spans="1:4">
      <c t="s" r="A10" s="4">
        <v>74</v>
      </c>
      <c t="n" r="C10" s="6">
        <v>2100</v>
      </c>
      <c t="n" r="D10" s="6">
        <v>23655</v>
      </c>
    </row>
    <row r="11" spans="1:4">
      <c t="s" r="A11" s="4">
        <v>520</v>
      </c>
    </row>
    <row r="12" spans="1:4">
      <c t="s" r="A12" s="3">
        <v>513</v>
      </c>
    </row>
    <row r="13" spans="1:4">
      <c t="s" r="A13" s="4">
        <v>74</v>
      </c>
      <c t="s" r="B13" s="4">
        <v>381</v>
      </c>
      <c t="n" r="C13" s="7">
        <v>6496</v>
      </c>
      <c t="n" r="D13" s="7">
        <v>10100</v>
      </c>
    </row>
    <row r="14" spans="1:4">
      <c t="n" r="A14"/>
    </row>
    <row r="15" spans="1:4">
      <c t="s" r="A15" s="4">
        <v>77</v>
      </c>
      <c t="s" r="B15" s="4">
        <v>521</v>
      </c>
    </row>
    <row r="16" spans="1:4">
      <c t="s" r="A16" s="4">
        <v>381</v>
      </c>
      <c t="s" r="B16" s="4">
        <v>522</v>
      </c>
    </row>
  </sheetData>
  <mergeCells count="5">
    <mergeCell ref="A1:B2"/>
    <mergeCell ref="C1:D1"/>
    <mergeCell ref="A14:C14"/>
    <mergeCell ref="B15:C15"/>
    <mergeCell ref="B16:C1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27</v>
      </c>
      <c t="s" r="B1" s="2">
        <v>1</v>
      </c>
    </row>
    <row r="2" spans="1:3">
      <c t="s" r="B2" s="2">
        <v>2</v>
      </c>
      <c t="s" r="C2" s="2">
        <v>65</v>
      </c>
    </row>
    <row r="3" spans="1:3">
      <c t="s" r="A3" s="3">
        <v>513</v>
      </c>
    </row>
    <row r="4" spans="1:3">
      <c t="s" r="A4" s="4">
        <v>134</v>
      </c>
      <c t="n" r="B4" s="7">
        <v>13170</v>
      </c>
      <c t="n" r="C4" s="7">
        <v>42498</v>
      </c>
    </row>
    <row r="5" spans="1:3">
      <c t="s" r="A5" s="4">
        <v>517</v>
      </c>
    </row>
    <row r="6" spans="1:3">
      <c t="s" r="A6" s="3">
        <v>513</v>
      </c>
    </row>
    <row r="7" spans="1:3">
      <c t="s" r="A7" s="4">
        <v>134</v>
      </c>
      <c t="n" r="B7" s="6">
        <v>11945</v>
      </c>
      <c t="n" r="C7" s="6">
        <v>32192</v>
      </c>
    </row>
    <row r="8" spans="1:3">
      <c t="s" r="A8" s="4">
        <v>520</v>
      </c>
    </row>
    <row r="9" spans="1:3">
      <c t="s" r="A9" s="3">
        <v>513</v>
      </c>
    </row>
    <row r="10" spans="1:3">
      <c t="s" r="A10" s="4">
        <v>134</v>
      </c>
      <c t="n" r="B10" s="6">
        <v>1134</v>
      </c>
      <c t="n" r="C10" s="6">
        <v>10094</v>
      </c>
    </row>
    <row r="11" spans="1:3">
      <c t="s" r="A11" s="4">
        <v>528</v>
      </c>
    </row>
    <row r="12" spans="1:3">
      <c t="s" r="A12" s="3">
        <v>513</v>
      </c>
    </row>
    <row r="13" spans="1:3">
      <c t="s" r="A13" s="4">
        <v>134</v>
      </c>
      <c t="n" r="B13" s="7">
        <v>91</v>
      </c>
      <c t="n" r="C13" s="7">
        <v>2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9</v>
      </c>
      <c t="s" r="B1" s="2">
        <v>2</v>
      </c>
      <c t="s" r="C1" s="2">
        <v>25</v>
      </c>
    </row>
    <row r="2" spans="1:3">
      <c t="s" r="A2" s="3">
        <v>513</v>
      </c>
    </row>
    <row r="3" spans="1:3">
      <c t="s" r="A3" s="4">
        <v>530</v>
      </c>
      <c t="n" r="B3" s="7">
        <v>13639</v>
      </c>
      <c t="n" r="C3" s="7">
        <v>13639</v>
      </c>
    </row>
    <row r="4" spans="1:3">
      <c t="s" r="A4" s="4">
        <v>38</v>
      </c>
      <c t="n" r="B4" s="6">
        <v>1679497</v>
      </c>
      <c t="n" r="C4" s="6">
        <v>1699949</v>
      </c>
    </row>
    <row r="5" spans="1:3">
      <c t="s" r="A5" s="4">
        <v>519</v>
      </c>
    </row>
    <row r="6" spans="1:3">
      <c t="s" r="A6" s="3">
        <v>513</v>
      </c>
    </row>
    <row r="7" spans="1:3">
      <c t="s" r="A7" s="4">
        <v>530</v>
      </c>
      <c t="n" r="B7" s="6">
        <v>6389</v>
      </c>
      <c t="n" r="C7" s="6">
        <v>6389</v>
      </c>
    </row>
    <row r="8" spans="1:3">
      <c t="s" r="A8" s="4">
        <v>38</v>
      </c>
      <c t="n" r="B8" s="6">
        <v>7170</v>
      </c>
      <c t="n" r="C8" s="6">
        <v>27039</v>
      </c>
    </row>
    <row r="9" spans="1:3">
      <c t="s" r="A9" s="4">
        <v>520</v>
      </c>
    </row>
    <row r="10" spans="1:3">
      <c t="s" r="A10" s="3">
        <v>513</v>
      </c>
    </row>
    <row r="11" spans="1:3">
      <c t="s" r="A11" s="4">
        <v>530</v>
      </c>
      <c t="n" r="B11" s="6">
        <v>7250</v>
      </c>
      <c t="n" r="C11" s="6">
        <v>7250</v>
      </c>
    </row>
    <row r="12" spans="1:3">
      <c t="s" r="A12" s="4">
        <v>38</v>
      </c>
      <c t="n" r="B12" s="6">
        <v>64067</v>
      </c>
      <c t="n" r="C12" s="6">
        <v>66641</v>
      </c>
    </row>
    <row r="13" spans="1:3">
      <c t="s" r="A13" s="4">
        <v>517</v>
      </c>
    </row>
    <row r="14" spans="1:3">
      <c t="s" r="A14" s="3">
        <v>513</v>
      </c>
    </row>
    <row r="15" spans="1:3">
      <c t="s" r="A15" s="4">
        <v>38</v>
      </c>
      <c t="n" r="B15" s="6">
        <v>1524980</v>
      </c>
      <c t="n" r="C15" s="6">
        <v>1551450</v>
      </c>
    </row>
    <row r="16" spans="1:3">
      <c t="s" r="A16" s="4">
        <v>528</v>
      </c>
    </row>
    <row r="17" spans="1:3">
      <c t="s" r="A17" s="3">
        <v>513</v>
      </c>
    </row>
    <row r="18" spans="1:3">
      <c t="s" r="A18" s="4">
        <v>38</v>
      </c>
      <c t="n" r="B18" s="7">
        <v>83280</v>
      </c>
      <c t="n" r="C18" s="7">
        <v>5481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s>
  <sheetData>
    <row r="1" spans="1:4">
      <c t="s" r="A1" s="1">
        <v>531</v>
      </c>
      <c t="s" r="B1" s="2">
        <v>3</v>
      </c>
      <c t="s" r="C1" s="2">
        <v>532</v>
      </c>
      <c t="s" r="D1" s="2">
        <v>2</v>
      </c>
    </row>
    <row r="2" spans="1:4">
      <c t="s" r="A2" s="4">
        <v>533</v>
      </c>
    </row>
    <row r="3" spans="1:4">
      <c t="s" r="A3" s="3">
        <v>534</v>
      </c>
    </row>
    <row r="4" spans="1:4">
      <c t="s" r="A4" s="4">
        <v>535</v>
      </c>
      <c t="n" r="B4" s="6">
        <v>110000</v>
      </c>
    </row>
    <row r="5" spans="1:4">
      <c t="s" r="A5" s="4">
        <v>536</v>
      </c>
    </row>
    <row r="6" spans="1:4">
      <c t="s" r="A6" s="3">
        <v>534</v>
      </c>
    </row>
    <row r="7" spans="1:4">
      <c t="s" r="A7" s="4">
        <v>537</v>
      </c>
      <c t="s" r="D7" s="4">
        <v>538</v>
      </c>
    </row>
    <row r="8" spans="1:4">
      <c t="s" r="A8" s="4">
        <v>539</v>
      </c>
    </row>
    <row r="9" spans="1:4">
      <c t="s" r="A9" s="3">
        <v>534</v>
      </c>
    </row>
    <row r="10" spans="1:4">
      <c t="s" r="A10" s="4">
        <v>488</v>
      </c>
      <c t="n" r="C10" s="9">
        <v>2.2</v>
      </c>
    </row>
    <row r="11" spans="1:4">
      <c t="s" r="A11" s="4">
        <v>502</v>
      </c>
      <c t="n" r="C11" s="17">
        <v>0.5390625</v>
      </c>
    </row>
    <row r="12" spans="1:4">
      <c t="s" r="A12" s="4">
        <v>540</v>
      </c>
    </row>
    <row r="13" spans="1:4">
      <c t="s" r="A13" s="3">
        <v>534</v>
      </c>
    </row>
    <row r="14" spans="1:4">
      <c t="s" r="A14" s="4">
        <v>537</v>
      </c>
      <c t="s" r="C14" s="4">
        <v>538</v>
      </c>
    </row>
    <row r="15" spans="1:4">
      <c t="s" r="A15" s="4">
        <v>488</v>
      </c>
      <c t="n" r="C15" s="9">
        <v>0.2</v>
      </c>
    </row>
    <row r="16" spans="1:4">
      <c t="s" r="A16" s="4">
        <v>502</v>
      </c>
      <c t="n" r="C16" s="18">
        <v>0.6718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21</v>
      </c>
      <c t="s" r="C1" s="2">
        <v>1</v>
      </c>
    </row>
    <row r="2" spans="1:4">
      <c t="s" r="C2" s="2">
        <v>2</v>
      </c>
      <c t="s" r="D2" s="2">
        <v>65</v>
      </c>
    </row>
    <row r="3" spans="1:4">
      <c t="s" r="A3" s="3">
        <v>122</v>
      </c>
    </row>
    <row r="4" spans="1:4">
      <c t="s" r="A4" s="4">
        <v>84</v>
      </c>
      <c t="n" r="C4" s="7">
        <v>12763</v>
      </c>
      <c t="n" r="D4" s="7">
        <v>87572</v>
      </c>
    </row>
    <row r="5" spans="1:4">
      <c t="s" r="A5" s="3">
        <v>123</v>
      </c>
    </row>
    <row r="6" spans="1:4">
      <c t="s" r="A6" s="4">
        <v>78</v>
      </c>
      <c t="n" r="C6" s="6">
        <v>30045</v>
      </c>
      <c t="n" r="D6" s="6">
        <v>42991</v>
      </c>
    </row>
    <row r="7" spans="1:4">
      <c t="s" r="A7" s="4">
        <v>124</v>
      </c>
      <c t="n" r="C7" s="6">
        <v>-40332</v>
      </c>
      <c t="n" r="D7" s="6">
        <v>-102382</v>
      </c>
    </row>
    <row r="8" spans="1:4">
      <c t="s" r="A8" s="4">
        <v>125</v>
      </c>
      <c t="s" r="B8" s="4">
        <v>77</v>
      </c>
      <c t="n" r="C8" s="6">
        <v>-9</v>
      </c>
      <c t="n" r="D8" s="6">
        <v>11</v>
      </c>
    </row>
    <row r="9" spans="1:4">
      <c t="s" r="A9" s="4">
        <v>126</v>
      </c>
      <c t="s" r="B9" s="4">
        <v>77</v>
      </c>
      <c t="n" r="C9" s="6">
        <v>-26498</v>
      </c>
    </row>
    <row r="10" spans="1:4">
      <c t="s" r="A10" s="4">
        <v>127</v>
      </c>
      <c t="n" r="C10" s="6">
        <v>-47</v>
      </c>
      <c t="n" r="D10" s="6">
        <v>3344</v>
      </c>
    </row>
    <row r="11" spans="1:4">
      <c t="s" r="A11" s="4">
        <v>128</v>
      </c>
      <c t="n" r="C11" s="6">
        <v>4101</v>
      </c>
      <c t="n" r="D11" s="6">
        <v>6981</v>
      </c>
    </row>
    <row r="12" spans="1:4">
      <c t="s" r="A12" s="3">
        <v>129</v>
      </c>
    </row>
    <row r="13" spans="1:4">
      <c t="s" r="A13" s="4">
        <v>130</v>
      </c>
      <c t="n" r="C13" s="6">
        <v>46170</v>
      </c>
      <c t="n" r="D13" s="6">
        <v>42808</v>
      </c>
    </row>
    <row r="14" spans="1:4">
      <c t="s" r="A14" s="4">
        <v>131</v>
      </c>
      <c t="n" r="C14" s="6">
        <v>-61112</v>
      </c>
      <c t="n" r="D14" s="6">
        <v>-83196</v>
      </c>
    </row>
    <row r="15" spans="1:4">
      <c t="s" r="A15" s="4">
        <v>132</v>
      </c>
      <c t="n" r="C15" s="6">
        <v>-34919</v>
      </c>
      <c t="n" r="D15" s="6">
        <v>-1871</v>
      </c>
    </row>
    <row r="16" spans="1:4">
      <c t="s" r="A16" s="3">
        <v>133</v>
      </c>
    </row>
    <row r="17" spans="1:4">
      <c t="s" r="A17" s="4">
        <v>134</v>
      </c>
      <c t="n" r="C17" s="6">
        <v>-13170</v>
      </c>
      <c t="n" r="D17" s="6">
        <v>-42498</v>
      </c>
    </row>
    <row r="18" spans="1:4">
      <c t="s" r="A18" s="4">
        <v>135</v>
      </c>
      <c t="n" r="D18" s="6">
        <v>-4602</v>
      </c>
    </row>
    <row r="19" spans="1:4">
      <c t="s" r="A19" s="4">
        <v>136</v>
      </c>
      <c t="n" r="D19" s="6">
        <v>130</v>
      </c>
    </row>
    <row r="20" spans="1:4">
      <c t="s" r="A20" s="4">
        <v>137</v>
      </c>
      <c t="n" r="C20" s="6">
        <v>-13170</v>
      </c>
      <c t="n" r="D20" s="6">
        <v>-46970</v>
      </c>
    </row>
    <row r="21" spans="1:4">
      <c t="s" r="A21" s="3">
        <v>138</v>
      </c>
    </row>
    <row r="22" spans="1:4">
      <c t="s" r="A22" s="4">
        <v>139</v>
      </c>
      <c t="n" r="C22" s="6">
        <v>135000</v>
      </c>
      <c t="n" r="D22" s="6">
        <v>161000</v>
      </c>
    </row>
    <row r="23" spans="1:4">
      <c t="s" r="A23" s="4">
        <v>140</v>
      </c>
      <c t="n" r="C23" s="6">
        <v>-55000</v>
      </c>
      <c t="n" r="D23" s="6">
        <v>-298000</v>
      </c>
    </row>
    <row r="24" spans="1:4">
      <c t="s" r="A24" s="4">
        <v>141</v>
      </c>
      <c t="n" r="D24" s="6">
        <v>242500</v>
      </c>
    </row>
    <row r="25" spans="1:4">
      <c t="s" r="A25" s="4">
        <v>142</v>
      </c>
      <c t="n" r="C25" s="6">
        <v>-5528</v>
      </c>
    </row>
    <row r="26" spans="1:4">
      <c t="s" r="A26" s="4">
        <v>143</v>
      </c>
      <c t="n" r="C26" s="6">
        <v>-8246</v>
      </c>
      <c t="n" r="D26" s="6">
        <v>-49911</v>
      </c>
    </row>
    <row r="27" spans="1:4">
      <c t="s" r="A27" s="4">
        <v>144</v>
      </c>
      <c t="n" r="C27" s="6">
        <v>206</v>
      </c>
      <c t="n" r="D27" s="6">
        <v>3327</v>
      </c>
    </row>
    <row r="28" spans="1:4">
      <c t="s" r="A28" s="4">
        <v>145</v>
      </c>
      <c t="n" r="D28" s="6">
        <v>-8968</v>
      </c>
    </row>
    <row r="29" spans="1:4">
      <c t="s" r="A29" s="4">
        <v>146</v>
      </c>
      <c t="n" r="C29" s="6">
        <v>-411</v>
      </c>
      <c t="n" r="D29" s="6">
        <v>-13772</v>
      </c>
    </row>
    <row r="30" spans="1:4">
      <c t="s" r="A30" s="4">
        <v>147</v>
      </c>
      <c t="n" r="C30" s="6">
        <v>66021</v>
      </c>
      <c t="n" r="D30" s="6">
        <v>36176</v>
      </c>
    </row>
    <row r="31" spans="1:4">
      <c t="s" r="A31" s="4">
        <v>148</v>
      </c>
      <c t="n" r="C31" s="6">
        <v>17932</v>
      </c>
      <c t="n" r="D31" s="6">
        <v>-12665</v>
      </c>
    </row>
    <row r="32" spans="1:4">
      <c t="s" r="A32" s="4">
        <v>149</v>
      </c>
      <c t="n" r="C32" s="6">
        <v>1353</v>
      </c>
      <c t="n" r="D32" s="6">
        <v>15247</v>
      </c>
    </row>
    <row r="33" spans="1:4">
      <c t="s" r="A33" s="4">
        <v>150</v>
      </c>
      <c t="n" r="C33" s="7">
        <v>19285</v>
      </c>
      <c t="n" r="D33" s="7">
        <v>2582</v>
      </c>
    </row>
    <row r="34" spans="1:4">
      <c t="n" r="A34"/>
    </row>
    <row r="35" spans="1:4">
      <c t="s" r="A35" s="4">
        <v>77</v>
      </c>
      <c t="s" r="B35" s="4">
        <v>93</v>
      </c>
    </row>
  </sheetData>
  <mergeCells count="4">
    <mergeCell ref="A1:B2"/>
    <mergeCell ref="C1:D1"/>
    <mergeCell ref="A34:C34"/>
    <mergeCell ref="B35:C35"/>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Basis of Presentation</vt:lpstr>
      <vt:lpstr>Summary of Significant Accounti</vt:lpstr>
      <vt:lpstr>Property, Plant and Equipment</vt:lpstr>
      <vt:lpstr>Debt</vt:lpstr>
      <vt:lpstr>Derivative Instruments</vt:lpstr>
      <vt:lpstr>Fair Value of Financial Instrum</vt:lpstr>
      <vt:lpstr>Certain Relationships and Relat</vt:lpstr>
      <vt:lpstr>Commitments and Contingencies</vt:lpstr>
      <vt:lpstr>Issuances of Units</vt:lpstr>
      <vt:lpstr>Cash Distributions</vt:lpstr>
      <vt:lpstr>Operating Segment Information</vt:lpstr>
      <vt:lpstr>Subsequent Events</vt:lpstr>
      <vt:lpstr>Summary of Significant Accoun19</vt:lpstr>
      <vt:lpstr>Summary of Significant Accoun20</vt:lpstr>
      <vt:lpstr>Property, Plant and Equipment (</vt:lpstr>
      <vt:lpstr>Debt (Tables)</vt:lpstr>
      <vt:lpstr>Derivative Instruments (Tables)</vt:lpstr>
      <vt:lpstr>Fair Value of Financial Instr24</vt:lpstr>
      <vt:lpstr>Operating Segment Information (</vt:lpstr>
      <vt:lpstr>Basis of Presentation (Narrativ</vt:lpstr>
      <vt:lpstr>Summary of Significant Accoun27</vt:lpstr>
      <vt:lpstr>Summary of Significant Accoun28</vt:lpstr>
      <vt:lpstr>Summary of Significant Accoun29</vt:lpstr>
      <vt:lpstr>Summary of Significant Accoun30</vt:lpstr>
      <vt:lpstr>Property, Plant and Equipment31</vt:lpstr>
      <vt:lpstr>Property, Plant and Equipment32</vt:lpstr>
      <vt:lpstr>Property, Plant and Equipment33</vt:lpstr>
      <vt:lpstr>Debt (Schedule of Total Debt Ou</vt:lpstr>
      <vt:lpstr>Debt (Schedule of Retrospective</vt:lpstr>
      <vt:lpstr>Debt (Narrative) (Details)</vt:lpstr>
      <vt:lpstr>Debt (Credit Facility) (Details</vt:lpstr>
      <vt:lpstr>Debt (Term Loan Facility) (Deta</vt:lpstr>
      <vt:lpstr>Debt (Senior Notes) (Details)</vt:lpstr>
      <vt:lpstr>Derivative Instruments (Narrati</vt:lpstr>
      <vt:lpstr>Derivative Instruments (Summary</vt:lpstr>
      <vt:lpstr>Derivative Instruments (Fair Va</vt:lpstr>
      <vt:lpstr>Derivative Instruments (Commodi</vt:lpstr>
      <vt:lpstr>Fair Value of Financial Instr44</vt:lpstr>
      <vt:lpstr>Fair Value of Financial Instr45</vt:lpstr>
      <vt:lpstr>Certain Relationships and Rel46</vt:lpstr>
      <vt:lpstr>Commitments and Contingencies (</vt:lpstr>
      <vt:lpstr>Issuances of Units (Details)</vt:lpstr>
      <vt:lpstr>Cash Distributions - Additional</vt:lpstr>
      <vt:lpstr>Operating Segment Information50</vt:lpstr>
      <vt:lpstr>Operating Segment Information51</vt:lpstr>
      <vt:lpstr>Operating Segment Information52</vt:lpstr>
      <vt:lpstr>Operating Segment Information53</vt:lpstr>
      <vt:lpstr>Operating Segment Information54</vt:lpstr>
      <vt:lpstr>Operating Segment Information55</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03:38Z</dcterms:created>
  <dcterms:modified xmlns:dcterms="http://purl.org/dc/terms/" xmlns:xsi="http://www.w3.org/2001/XMLSchema-instance" xsi:type="dcterms:W3CDTF">2016-05-16T17:03:38Z</dcterms:modified>
  <dc:title xmlns:dc="http://purl.org/dc/elements/1.1/">Untitled</dc:title>
  <dc:description xmlns:dc="http://purl.org/dc/elements/1.1/"/>
  <dc:subject xmlns:dc="http://purl.org/dc/elements/1.1/"/>
  <cp:keywords/>
  <cp:category/>
</cp:coreProperties>
</file>